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net (Tables)"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Liquidity - 2023 Notes (Details" sheetId="26" state="visible" r:id="rId26"/>
    <sheet xmlns:r="http://schemas.openxmlformats.org/officeDocument/2006/relationships" name="Liquidity - Offering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Inventory, Net - Summary (Detai" sheetId="35" state="visible" r:id="rId35"/>
    <sheet xmlns:r="http://schemas.openxmlformats.org/officeDocument/2006/relationships" name="Prepaid Expenses and Other Cu_3" sheetId="36" state="visible" r:id="rId36"/>
    <sheet xmlns:r="http://schemas.openxmlformats.org/officeDocument/2006/relationships" name="Accrued Expenses and Other Cu_3" sheetId="37" state="visible" r:id="rId37"/>
    <sheet xmlns:r="http://schemas.openxmlformats.org/officeDocument/2006/relationships" name="Leases - (Details)" sheetId="38" state="visible" r:id="rId38"/>
    <sheet xmlns:r="http://schemas.openxmlformats.org/officeDocument/2006/relationships" name="Leases - Assets and liabilities" sheetId="39" state="visible" r:id="rId39"/>
    <sheet xmlns:r="http://schemas.openxmlformats.org/officeDocument/2006/relationships" name="Notes Payable (Details)" sheetId="40" state="visible" r:id="rId40"/>
    <sheet xmlns:r="http://schemas.openxmlformats.org/officeDocument/2006/relationships" name="Notes Payable - Term Notes Paya" sheetId="41" state="visible" r:id="rId41"/>
    <sheet xmlns:r="http://schemas.openxmlformats.org/officeDocument/2006/relationships" name="Notes Payable - Scheduled Matur" sheetId="42" state="visible" r:id="rId42"/>
    <sheet xmlns:r="http://schemas.openxmlformats.org/officeDocument/2006/relationships" name="Stockholders' Equity (Deficit) " sheetId="43" state="visible" r:id="rId43"/>
    <sheet xmlns:r="http://schemas.openxmlformats.org/officeDocument/2006/relationships" name="Stockholders' Equity - Stock Pu" sheetId="44" state="visible" r:id="rId44"/>
    <sheet xmlns:r="http://schemas.openxmlformats.org/officeDocument/2006/relationships" name="Stockholders' Equity - Stock-Ba" sheetId="45" state="visible" r:id="rId45"/>
    <sheet xmlns:r="http://schemas.openxmlformats.org/officeDocument/2006/relationships" name="Fair Value Measurements - Recur" sheetId="46" state="visible" r:id="rId46"/>
    <sheet xmlns:r="http://schemas.openxmlformats.org/officeDocument/2006/relationships" name="Fair Value Measurements - Nonre" sheetId="47" state="visible" r:id="rId47"/>
    <sheet xmlns:r="http://schemas.openxmlformats.org/officeDocument/2006/relationships" name="Income Taxes - Tax Provision (D" sheetId="48" state="visible" r:id="rId48"/>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9</t>
  </si>
  <si>
    <t>May 08, 2019</t>
  </si>
  <si>
    <t>Document and Entity Information</t>
  </si>
  <si>
    <t>Entity Registrant Name</t>
  </si>
  <si>
    <t>Senseonics Holdings, Inc.</t>
  </si>
  <si>
    <t>Entity Central Index Key</t>
  </si>
  <si>
    <t>0001616543</t>
  </si>
  <si>
    <t>Entity Current Reporting Status</t>
  </si>
  <si>
    <t>Yes</t>
  </si>
  <si>
    <t>Current Fiscal Year End Date</t>
  </si>
  <si>
    <t>--12-31</t>
  </si>
  <si>
    <t>Entity Filer Category</t>
  </si>
  <si>
    <t>Accelerated Filer</t>
  </si>
  <si>
    <t>Document Fiscal Year Focus</t>
  </si>
  <si>
    <t>2019</t>
  </si>
  <si>
    <t>Document Fiscal Period Focus</t>
  </si>
  <si>
    <t>Q1</t>
  </si>
  <si>
    <t>Document Type</t>
  </si>
  <si>
    <t>10-Q</t>
  </si>
  <si>
    <t>Amendment Flag</t>
  </si>
  <si>
    <t>false</t>
  </si>
  <si>
    <t>Document Period End Date</t>
  </si>
  <si>
    <t>Mar. 31,
		2019</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Accounts receivable, primarily from a related party</t>
  </si>
  <si>
    <t>Inventory, net</t>
  </si>
  <si>
    <t>Prepaid expenses and other current assets</t>
  </si>
  <si>
    <t>Total current assets</t>
  </si>
  <si>
    <t>Deposits and other assets</t>
  </si>
  <si>
    <t>Property and equipment, net</t>
  </si>
  <si>
    <t>Right of use asset, building</t>
  </si>
  <si>
    <t>Total assets</t>
  </si>
  <si>
    <t>Current liabilities:</t>
  </si>
  <si>
    <t>Accounts payable</t>
  </si>
  <si>
    <t>Accrued expenses and other current liabilities</t>
  </si>
  <si>
    <t>Right of use liability, building, current portion</t>
  </si>
  <si>
    <t>Deferred revenue</t>
  </si>
  <si>
    <t>Term Loans, current portion</t>
  </si>
  <si>
    <t>Total current liabilities</t>
  </si>
  <si>
    <t>Term Loans, net of discount and current portion</t>
  </si>
  <si>
    <t>2023 Notes, net of discount</t>
  </si>
  <si>
    <t>Derivative liability</t>
  </si>
  <si>
    <t>Term Loans, accrued interest</t>
  </si>
  <si>
    <t>Right of use liability, building, net of current portion</t>
  </si>
  <si>
    <t>Other liabilities</t>
  </si>
  <si>
    <t>Total liabilities</t>
  </si>
  <si>
    <t>Stockholders’ equity:</t>
  </si>
  <si>
    <t>Common stock, $0.001 par value per share; 450,000,000 shares authorized; 176,958,487 and 176,918,381 shares issued and outstanding as of March 31, 2019 and December 31, 2018</t>
  </si>
  <si>
    <t>Additional paid-in capital</t>
  </si>
  <si>
    <t>Accumulated deficit</t>
  </si>
  <si>
    <t>Total stockholders' equity</t>
  </si>
  <si>
    <t>Total liabilities and stockholders’ equity</t>
  </si>
  <si>
    <t>Condensed Consolidated Balance Sheets (Parentheticals) - $ / shares</t>
  </si>
  <si>
    <t>Class of stock information</t>
  </si>
  <si>
    <t>Common stock, par value per share (in dollars per share)</t>
  </si>
  <si>
    <t>Common stock, shares authorized</t>
  </si>
  <si>
    <t>Common stock, shares issued</t>
  </si>
  <si>
    <t>Common stock, shares outstanding</t>
  </si>
  <si>
    <t>Condensed Consolidated Statements of Operations and Comprehensive Loss - USD ($) $ in Thousands</t>
  </si>
  <si>
    <t>Mar. 31, 2018</t>
  </si>
  <si>
    <t>Condensed Consolidated Statements of Operations and Comprehensive Loss</t>
  </si>
  <si>
    <t>Revenue, primarily from a related party</t>
  </si>
  <si>
    <t>Cost of sales</t>
  </si>
  <si>
    <t>Gross profit</t>
  </si>
  <si>
    <t>Expenses:</t>
  </si>
  <si>
    <t>Sales and marketing expenses</t>
  </si>
  <si>
    <t>Research and development expenses</t>
  </si>
  <si>
    <t>General and administrative expenses</t>
  </si>
  <si>
    <t>Operating loss</t>
  </si>
  <si>
    <t>Other income (expense), net:</t>
  </si>
  <si>
    <t>Interest income</t>
  </si>
  <si>
    <t>Interest expense</t>
  </si>
  <si>
    <t>Change in fair value of derivative liability</t>
  </si>
  <si>
    <t>Other (expense) income</t>
  </si>
  <si>
    <t>Total other income (expense), net</t>
  </si>
  <si>
    <t>Net loss</t>
  </si>
  <si>
    <t>Total comprehensive loss</t>
  </si>
  <si>
    <t>Basic and diluted net loss per common share (in dollar per share)</t>
  </si>
  <si>
    <t>Basic and diluted weighted-average shares outstanding (in shares)</t>
  </si>
  <si>
    <t>Condensed Consolidated Statements of Changes in Stockholders' Equity (Deficit) - USD ($) shares in Thousands, $ in Thousands</t>
  </si>
  <si>
    <t>Common Stock</t>
  </si>
  <si>
    <t>Additional Paid-In Capital</t>
  </si>
  <si>
    <t>Accumulated Deficit</t>
  </si>
  <si>
    <t>Total</t>
  </si>
  <si>
    <t>Balance at Dec. 31, 2017</t>
  </si>
  <si>
    <t>Balance (in shares) at Dec. 31, 2017</t>
  </si>
  <si>
    <t>Changes in Stockholders' Equity (Deficit)</t>
  </si>
  <si>
    <t>Exercise of stock options and warrants</t>
  </si>
  <si>
    <t>Exercise of stock options and warrants (in shares)</t>
  </si>
  <si>
    <t>Stock-based compensation expense and vesting of RSUs</t>
  </si>
  <si>
    <t>Stock-based compensation expense and vesting of RSUs (in shares)</t>
  </si>
  <si>
    <t>Balance at Mar. 31, 2018</t>
  </si>
  <si>
    <t>Balance (in shares) at Mar. 31, 2018</t>
  </si>
  <si>
    <t>Balance at Dec. 31, 2018</t>
  </si>
  <si>
    <t>Balance (in shares) at Dec. 31, 2018</t>
  </si>
  <si>
    <t>Balance at Mar. 31, 2019</t>
  </si>
  <si>
    <t>Balance (in shares) at Mar. 31, 2019</t>
  </si>
  <si>
    <t>Condensed Consolidated Statements of Cash Flows - USD ($) $ in Thousands</t>
  </si>
  <si>
    <t>Cash flows from operating activities</t>
  </si>
  <si>
    <t>Adjustments to reconcile net loss to net cash used in operating activities:</t>
  </si>
  <si>
    <t>Depreciation and amortization expense</t>
  </si>
  <si>
    <t>Non-cash interest expense (debt discount and deferred costs)</t>
  </si>
  <si>
    <t>Stock-based compensation expense</t>
  </si>
  <si>
    <t>Provision for lower of cost or net realizable value</t>
  </si>
  <si>
    <t>Net realized gain on marketable securities</t>
  </si>
  <si>
    <t>Changes in assets and liabilities:</t>
  </si>
  <si>
    <t>Accounts receivable</t>
  </si>
  <si>
    <t>Inventory</t>
  </si>
  <si>
    <t>Accrued interest</t>
  </si>
  <si>
    <t>Deferred rent</t>
  </si>
  <si>
    <t>Net cash used in operating activities</t>
  </si>
  <si>
    <t>Cash flows from investing activities</t>
  </si>
  <si>
    <t>Capital expenditures</t>
  </si>
  <si>
    <t>Payments on right of use liability, building</t>
  </si>
  <si>
    <t>Sales and maturities of marketable securities</t>
  </si>
  <si>
    <t>Net cash (used in) provided by investing activities</t>
  </si>
  <si>
    <t>Cash flows from financing activities</t>
  </si>
  <si>
    <t>Proceeds from exercise of stock options and stock warrants</t>
  </si>
  <si>
    <t>Proceeds from 2023 Notes, net of costs</t>
  </si>
  <si>
    <t>Principal payments on Term Loans</t>
  </si>
  <si>
    <t>Principal payments under capital lease obligation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nd financing activities</t>
  </si>
  <si>
    <t>Convertible debt offering costs incurred, not paid</t>
  </si>
  <si>
    <t>Organization</t>
  </si>
  <si>
    <t>1.
Senseonics Holdings, Inc., a Delaware corporation, is a medical technology company focused on the design, development and commercialization of glucose monitoring systems to improve the lives of people with diabetes by enhancing their ability to manage their disease with relative ease and accuracy. Senseonics, Incorporated is a wholly-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t>
  </si>
  <si>
    <t>Liquidity</t>
  </si>
  <si>
    <t>2.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will require significant uses of working capital through the remainder of 2019 and beyond.
In January 2018, the Company issued $50.0 million in aggregate principal amount of convertible senior subordinated notes, and in February 2018, the Company issued an additional $3.0 million in aggregate principal amount of convertible senior subordinated notes (collectively, the “2023 Notes”) upon the partial exercise of the underwriters’ over-allotment option. On June 28, 2018, pursuant to an underwriting agreement with BTIG, LLC, the Company closed an underwritten offering of 38,076,561 shares of common stock, including BTIG, LLC’s exercise in full of its option to purchase additional shares, at a price of $3.93 per share (the “June 2018 Offering”).
The Company received aggregate net proceeds from the June 2018 Offering of $149.0 million. Management has concluded that, based on the Company’s current operating plans, its existing cash and cash equivalents will not be sufficient to meet the Company’s anticipated operating needs through the first quarter of 2020. Accordingly, management has concluded that the doubt about the Company’s ability to continue as a going concern through March 31, 2020 exists.
Historically, the Company has financed its operating activities through the sale of equity and equity linked securities and the issuance of debt. The Company plans to continue financing its operations with external capital for the foreseeable future.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t>
  </si>
  <si>
    <t>Summary of Significant Accounting Policies</t>
  </si>
  <si>
    <t>3.
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8,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8.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 . Actual results could differ from those estimates; however management does not believe that such differences would be material.
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products.
Comprehensive Loss
Comprehensive loss comprises net loss and other changes in equity that are excluded from net loss. For the three months ended March 31, 2019 and 2018, the Company’s net loss equaled its comprehensive loss and, accordingly, no additional disclosure is presented.
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
Concentration of Revenues and Customers
At any given time, the Company’s trade receivables are concentrated among a small number of principal customers. If any of the Company’s customers fail to pay their obligations under the terms of these financial instruments, the Company’s maximum exposure to potential losses would be equal to amounts reported on its consolidated balance sheets.
During the three months ended March 31, 2019 and 2018, the Company derived a majority of its total revenue from two customers. During the three months ended March 31, 2019 and 2018, the Company derived 70 percent and 100 percent of its total revenue from one of those two customers, respectively.
Revenues by geographic region
The following table sets forth revenues derived from the Company’s two primary geographical markets, the United States and outside of the United States, based on the geographic location to which the Company delivers the product, for the three months ended March 31, 2019. All of the Company’s revenues were earned from sales outside of the United States for the three months ended March 31, 2018.
Three Months Ended March 31, 2019
%
(Dollars in thousands)
Amount
of Total
Revenues:
Outside of the United States
$
2,607
%
United States
816
Total
$
3,423
%
Inventory
Inventory is valued at the lower of cost or net realizable value. Cost is determined using the standard cost method that approximates first in, first out. The Company periodically reviews inventory to determine if a write-down is necessary for inventory that has become obsolete, inventory that has a cost basis less than net realizable value, and inventory in excess of future demand taking into consideration the product shelf life.
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
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March 31, 2019.
Derivative Financial Instruments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The financial instrument is remeasured at the end of each reporting period with changes in fair value recorded in the consolidated statements of operations in other income (expense) as change in fair value of 2023 derivative.
Warranty Reserve
The Company may replace Eversense system components that do not function in accordance with the product specifications. Estimated replacement costs associated with a product are recorded at the time of shipment. The Company estimates future replacement costs by analyzing historical replacement experience for the timing and amount of returned product, and the Company evaluates the reserve quarterly and makes adjustments when appropriate.
Revenue Recognition
The Company recognizes revenue in accordance with ASC Topic 606, Revenue from Contracts with Customers .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s from product sales are recognized when the Customers obtain control of the Company’s product, which occurs at a point in time, based upon the delivery terms as defined in the distributor agreement. The Company is typically paid within 60 days of invoicing subsequent to the Customers obtaining control of the Company’s product.
In March 2019, the Company introduced the Eversense Bridge Program (the “program”) in the United States. Under the program, the Company provides financial assistance, in the form of reimbursement, to eligible patients based on their insurance coverage. Reimbursement payments to the patient under the program are treated as a reduction of revenue in the period in which the corresponding gross revenue is recognized. Estimated reimbursement payments for product shipped to the Company’s customers but not sold to a patient within the same reporting period is based on historical experience and recorded within accrued expenses and other current liabilities in the accompanying consolidated balance sheets. Because of the limited experience with the program as of March 31, 2019, the Company’s estimated reimbursement rates with respect to such shipped, but unsold, products could change in future periods, and such changes could be material. With the exception of the program, the Company offers no discounts, rebates, rights of return, or other allowances to the Customers which would result in the establishment of reserves against product revenue.
Cost of Sales
The Company uses third-party contract manufacturers to manufacture Eversense and related components and supplies. Cost of sales includes raw materials, contract manufacturing service fees, reserves for expected warranty costs, reserves for inventory valuation, scrap, and shipping and handling expenses associated with product delivery.
Shipping and Handling Expenses
Shipping and handling expenses associated with product delivery are included within cost of sales in the Company’s consolidated statements of operations.
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related expens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accounts for forfeitures in the period in which they occur.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March 31, 2019, no excess tax benefits for the tax deductions related to stock-based awards were recognized in the statements of operations and comprehensive loss.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March 31, 2019 and December 31, 2018.
The Company is subject to taxation in various jurisdictions in the United States and remains subject to examination by taxing jurisdictions for the year 1998 and all subsequent periods due to the availability of NOL carryforwards. In addition, all of the NOLs and research and development credit carryforwards that may be used in future years are still subject to adjustment.
Fair Value of Financial Instruments
The carrying amounts of cash and cash equivalents, accounts receivable, accounts payable, and accrued expenses approximate fair value because of their short maturities. The Company’s Notes and 2023 Notes are recorded at historical cost, net of discounts, and are not remeasured at fair value.
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common shares is anti-dilutive. At March 31, 2019 and 2018, the total number of anti-dilutive shares, consisting of common stock options, stock purchase warrants, and the 2023 Notes using the if-converted method, which have been excluded from the computation of diluted loss per share, were as follows:
March 31,
2019
2018
Stock-based awards
27,518,174
20,337,858
2023 Notes
20,017,048
15,573,527
Warrants
4,071,581
4,221,312
Total anti-dilutive shares outstanding
51,606,803
40,132,697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the 2023 Notes using the if-converted method.
Recent Accounting Pronouncements
Recently Adopted
In February 2016, the Financial Accounting Standards Board (“FASB”) issued Accounting Standards Update (“ASU”) No. 2016-02, Leases (Topic 842) (“ASC 842”).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annual reporting periods beginning after December 15, 2018, subject to early adoption. The Company adopted the new standard effective January 1, 2019 using the modified retrospective approach. The Company did not elect the transition option, but elected certain practical expedients, including not separating lease components from nonlease components for all classes of underlying assets. Additionally, all leases with a term at commencement of 12 months or less will be excluded from analysis under ASC 842. The standard did not materially affect the Company’s consolidated net loss or cash flows.
Impact of Adopting ASC 842 on the Financial Statements
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
The Company has evaluated all other issued unadopted ASUs and believes the adoption of these standards will not have a material impact on its consolidated statements of earnings, balance sheets, or cash flows.</t>
  </si>
  <si>
    <t>4. Inventory, net
Inventory, net consisted of the following (in thousands):
March 31,
December 31,
2019
2018
Finished goods
$
1,746
$
1,457
Work-in-process
11,010
7,211
Raw materials
1,614
1,563
Total
$
14,370
$
10,231</t>
  </si>
  <si>
    <t>Prepaid Expenses and Other Current Assets</t>
  </si>
  <si>
    <t>5. Prepaid Expenses and Other Current Assets
March 31,
December 31,
2019
2018
Contract manufacturing
$
2,490
$
2,962
Marketing and sales
675
287
IT and software
295
244
Interest receivable
670
239
Clinical and preclinical
340
111
Other
228
142
Total prepaid expenses and other current assets
$
4,698
$
3,985</t>
  </si>
  <si>
    <t>Accrued Expenses and Other Current Liabilities</t>
  </si>
  <si>
    <t>6.
Accrued expenses and other current liabilities consisted of the following (in thousands):
March 31,
December 31,
2019
2018
Contract manufacturing
$
6,436
$
6,068
Compensation and benefits
1,885
3,685
Interest on notes payable and 2023 Notes
557
1,268
Product warranty
311
816
Sales and marketing services
2,122
738
Professional services
1,428
727
Clinical and preclinical
649
147
Other
366
402
Total accrued expenses and other current liabilities
$
13,754
$
13,851</t>
  </si>
  <si>
    <t>Leases</t>
  </si>
  <si>
    <t>7.
The Company leases approximately 33,000 square feet of research and office space under a non‑cancelable operating lease expiring in 2023. The Company has an option to renew the lease for one additional five‑year term. With the adoption of ASC 842, the Company has recorded a right-of-use asset and corresponding lease liability, and does not include the additional five year term under the option.
The Company leases approximately 12,000 square feet of office space under a cancelable operating lease expiring in June 2019. The Company can terminate the lease agreement upon 60 days’ prior written notice. The Company has an option to renew the lease for two additional two-month terms.
Expense recognition is based upon a straight‑line basis and was $0.2 million for each of the three months ended March 31, 2019 and 2018.
The Company identified and assessed the following estimates in recognizing the right-of-use asset and corresponding liability:
Expected lease term : The expected lease term for those leases commencing prior to January 1, 2019 did not change with the adoption of ASC 842. The expected lease term for leases commencing after the adoption of ASC 842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Incremental borrowing rate : As the discount rates in the Company’s lease are not implicit, the Company estimated the incremental borrowing rate based on the rate of interest the Company would have to pay to borrow a similar amount on a collateralized basis over a similar term.
The following table summarizes the lease assets and liabilities as of March 31, 2019 (in thousands):
Assets
Operating lease assets
$
2,131
Total lease assets
$
2,131
Liabilities
Current
Operating lease liabilities
$
431
Non-current
Operating lease liabilities, net of current portion
1,791
Total lease liabilities
$
2,222
The following table summarizes the maturity of undiscounted payments due under lease liabilities and the present value of those liabilities as of March 31, 2019 (in thousands):
2019 (remaining nine months)
$
461
2020
629
2021
648
2022
668
2023
282
Total
2,688
Present value adjustment
(466)
Present value of lease liabilities
$
2,222
The following table summarizes the lease term and discount rate as of March 31, 2019:
Remaining lease term (years)
Operating leases
4.2
Discount rate
Operating leases</t>
  </si>
  <si>
    <t>Notes Payable</t>
  </si>
  <si>
    <t>8.
Term Loans
On June 30, 2016, the Company entered into an Amended and Restated Loan and Security Agreement with Oxford Finance LLC (“Oxford”) and Silicon Valley Bank (“SVB” and together with Oxford, the “Lenders”). Pursuant to the Amended and Restated Loan and Security Agreement, the Company has borrowed an aggregate principal amount of $25.0 million in the following three tranches: $15.0 million (“Tranche 1 Term Loan”); $5.0 million (“Tranche 2 Term Loan”); and $5.0 million (“Tranche 3 Term Loan”) (each, a “Term Loan,” and collectively, the “Term Loans”). The funding conditions for the Tranche 1 Term Loan were satisfied as of June 30, 2016. Therefore, the Company issued secured notes to the Lenders for aggregate gross proceeds of $15.0 million (the “Notes”) on June 30, 2016. The Company used approximately $11.0 million from the proceeds from the Notes to repay the outstanding balance under the Company’s previously existing Loan and Security Agreement with Oxford. The Company borrowed the Tranche 2 Term Loan and Tranche 3 Term Loan in November 2016 and March 2017, respectively. The maturity date for all Term Loans is June 1, 2020 (the “Maturity Date”).
The Term Loans bear interest at a floating annual rate of 6.31% plus the greater of (i) 90-day U.S. Dollar LIBOR reported in the Wall Street Journal or (ii) 0.64%, provided that the minimum floor interest rate is 6.95%, and require monthly payments. The monthly payments initially consisted of interest-only through December 31, 2017. In January 2018, the Company began to make monthly principal payments that will continue until the Maturity Date.
The Company may elect to prepay all Term Loans prior to the Maturity Date subject to a prepayment fee equal to 3.00% if the prepayment occurs within one year of the funding date of any Term Loan, 2.00% if the prepayment occurs during the second year following the funding date of any Term Loan, and 1.00% if the prepayment occurs more than two years after the funding date of any Term Loan and prior to the Maturity Date.
The Amended and Restated Loan and Security Agreement contains customary events of default, including bankruptcy, the failure to make payments when due, the occurrence of a material impairment on the Lenders’ security interest over the collateral, a material adverse change, the occurrence of a default under certain other agreements entered into by the Company, the rendering of certain types of judgments against the Company, the revocation of certain government approvals of the Company,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Lenders.
Pursuant to the Amended and Restated Loan and Security Agreement, the Company also issued 10-year stock purchase warrants to purchase an aggregate of 260,251 shares of common stock with an exercise price ranging from $1.86 to $3.86 per share (see Note 9, “Stockholders’ Equity”).
The Notes are collateralized by all of the Company’s consolidated assets. The Notes also contain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Company incurred issuance costs related to the Notes of approximately $0.6 million that are being amortized as additional interest expense over the term of the Notes using the effective interest method. The fair value of the stock purchase warrants, which was estimated to be $0.5 million, was recorded as a discount to the Notes, which is also being amortized as additional interest expense over the term of the Notes using the effective interest method.
At maturity (or earlier prepayment), the Company is also required to make a final payment equal to 9.00% of the aggregate principal balances of the funded Term Loans. This fee is being accrued as additional interest expense over the term of the Notes using the effective interest method. At March 31, 2019 and December 31, 2018, the final payment fee accrual was $1.9 million and $1.8 million, respectively.
The Company estimates the fair value of the Notes based on borrowing rates currently available for loans with similar terms (Level 2). At March 31, 2019, the fair value of the Notes was $13.9 million based on prevailing market rates for secured debt.
2023 Notes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net proceeds from the issuance of the 2023 Notes, after deducting transaction costs, were $50.7 million. The 2023 Notes are general, unsecured, senior subordinated obligations of the Company. The Company pays interest semiannually in arrears on February 1 and August 1 of each year, beginning on August 1, 2018. As the 2023 Notes have a maturity date of February 1, 2023, they are classified as a long-term liability on the Company’s consolidated balance sheet at March 31, 2019.
Each $1,000 of principal of the 2023 Notes is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ould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In accordance with U.S. GAAP relating to embedded conversion features, the Company bifurcated the embedded conversion option, along with the interest make-whole provision and make-whole fundamental change provision, and in January 2018 recorded the embedded conversion option as a debt discount and derivative liability in the Company’s consolidated balance sheets at its initial fair value of $17.3 million. Additionally, the Company incurred transaction costs of $2.2 million. The debt discount, embedded conversion option and transaction costs, are being amortized to interest expense over the term of the 2023 Notes at an effective interest rate of 9.30%.
The derivative liability will be remeasured at each reporting period with changes in fair value recorded in the consolidated statements of operations in other income (expense).
There was no conversion of 2023 Notes in the first quarter of 2019 or 2018.
The following are the scheduled maturities of the 2023 Notes and Term Loans as of March 31, 2019 (in thousands):
2019 (remaining nine months)
$
7,500
2020
5,000
2021
—
2022
—
2023
52,700
Total
$
65,200
The Company estimates the fair value of the 2023 Notes using commonly accepted valuation methodologies and market-risk measurements that are indirectly observable, such as credit risk (Level 2). At March 31, 2019, the fair value of the 2023 Notes, excluding the derivative liability, was $40.4 million.</t>
  </si>
  <si>
    <t>Stockholders' Equity</t>
  </si>
  <si>
    <t xml:space="preserve">9.
Preferred Stock
As of March 31, 2019 and December 31, 2018, the Company’s authorized capital stock included 5,000,000 shares of undesignated preferred stock, par value $0.001 per share. No shares of preferred stock were outstanding as of March 31, 2019 or December 31, 2018.
Common Stock
As of March 31, 2019 and December 31, 2018, the Company’s authorized capital stock included 450,000,000 shares of common stock, par value $0.001 per share. The Company had 176,958,487 and 176,918,381 shares of common stock issued and outstanding at March 31, 2019 and December 31, 2018, respectively.
Stock Purchase Warrants
In connection with the issuance of the Notes, the Company also issued to the Lenders 10-year stock purchase warrants to purchase an aggregate of 116,581, 63,025 and 80,645 shares of common stock at an exercise price of $3.86, $2.38 and $1.86 per share, respectively. The cumulative fair value of the warrants, which the Company estimated to be $0.5 million, was recorded as a discount to the Notes. These warrants expire on June 30, 2026, November 22, 2026, and March 29, 2027, respectively, and are classified in equity. In connection with the Company’s original Loan and Security Agreement with Oxford in 2014, the Company issued to Oxford 10-year stock purchase warrants to purchase an aggregate of 167,570 shares of common stock at an exercise price of $1.79 per share. The fair value of the warrants, which the Company estimated to be $0.2 million, was recorded as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is being amortized along with the deferred financing costs and the discount created by the new issuance of the warrants over the term of the loan using the effective interest method. For the three months ended March 31, 2019 and 2018, the Company recorded amortization of discount of debt of $33,323 and $56,327, respectively, within interest expense in the accompanying statements of operations and comprehensive loss.
Stock‑Based Compensation
In December 2015, the Company adopted the 2015 Equity Incentive Plan (the “2015 Plan”) under which incentive stock options, non-qualified stock options, and restricted stock awards may be granted to the Company’s employees and certain other persons in accordance with the 2015 Plan provisions. In connection with the March 2016 Offering, the Company’s board of directors adopted and the Company’s stockholders approved an Amended and Restated 2015 Equity Incentive Plan (the “amended and restated 2015 Plan”). The amended and restated 2015 Plan became effective as of the date of the pricing of the March 2016 Offering. The Company’s board of directors may terminate the amended and restated 2015 Plan at any time. Options granted under the amended and restated 2015 Plan expire ten years after the date of grant.
Pursuant to the amended and restated 2015 Plan, the number of shares initially reserved for issuance pursuant to equity awards was 17,251,115 shares, representing 8,000,000 shares plus up to an additional 9,251,115 shares in the event that options that were outstanding under the Company’s equity incentive plans as of February 16, 2016 expire or otherwise terminate without having been exercised (in such case, the shares not acquired will revert to and become available for issuance under the amended and restated 2015 Plan). The number of shares of the Company’s common stock reserved for issuance under the amended and restated 2015 Plan will automatically increase on January 1 of each year, beginning on January 1, 2017 and ending on January 1, 2026, by 3.5% of the total number of shares of the Company’s common stock outstanding on December 31 of the preceding calendar year, or a lesser number of shares as may be determined by the Company’s board of directors. As of March 31, 2019, 844,301 shares remained available for grant under the amended and restated 2015 Plan.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7,099,540 shares of the Company’s common stock underlying options have vested or are expected to vest under the 1997 Plan. Upon the effectiveness of the 2015 Plan, the Company no longer grants any awards under the 1997 Pla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
  </si>
  <si>
    <t>Fair Value Measurements</t>
  </si>
  <si>
    <t>10.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Quoted prices for identical assets or liabilities in active market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air value of money market funds was derived from quoted prices in active markets for identical assets. The valuation technique used to measure the fair value of the Company’s debt instruments, all of which have counterparties with high credit ratings, were valued based on quoted market prices.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the Company’s money market funds included in cash equivalents are considered to be Level 1 in accordance with the three-tier fair value hierarchy. The fair market values are based on period-end statements supplied by the various banks and brokers that held the majority of the funds.
The following table represents the fair value hierarchy of the Company’s financial assets and liabilities measured at fair value on a recurring basis as follows (in thousands):
March 31, 2019
Total
Level 1
Level 2
Level 3
Liabilities
Embedded features of the 2023 Notes
$
15,019
$
—
$
—
$
15,019
December 31, 2018
Total
Level 1
Level 2
Level 3
Liabilities
Embedded features of the 2023 Notes
$
17,091
$
—
$
—
$
17,091
The following table provides a reconciliation of the beginning and ending balances of items measured at fair value on a recurring basis that used significant unobservable inputs (Level 3) (in thousands):
Embedded
Features of the
2023 Notes
December 31, 2018
$
17,091
Change in fair value included in other income (expense)
(2,072)
March 31, 2019
$
15,019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March 31, 2019 and 2018. When a determination is made to classify an asset or liability within Level 3, the determination is based upon the significance of the unobservable inputs to the overall fair value measurement.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in the three months ended March 31, 2019 and 2018.</t>
  </si>
  <si>
    <t>Income Taxes</t>
  </si>
  <si>
    <t>11.
The Company has not recorded any tax provision or benefit for the three months ended March 31, 2019 or March 31, 2018. The Company has provided a valuation allowance for the full amount of its net deferred tax assets since realization of any future benefit from deductible temporary differences, NOL carryforwards and research and development credits is not more-likely-than-not to be realized at March 31, 2019 and December 31, 2018.</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8,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S. Securities and Exchange Commission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included in the Company’s Annual Report on Form 10-K for the year ended December 31, 2018.</t>
  </si>
  <si>
    <t>Use of Estimates</t>
  </si>
  <si>
    <t>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stock-based compensation, recoverability of long-lived assets, deferred taxes and valuation allowances, depreciable lives of property and equipment, and estimated accruals for preclinical study costs, which are accrued based on estimates of work performed under contract . Actual results could differ from those estimates; however management does not believe that such differences would be material.</t>
  </si>
  <si>
    <t>Segment Information</t>
  </si>
  <si>
    <t>Segment Information
Operating segments are defined as components of an enterprise about which separate discrete financial information is available for evaluation by the chief operating decision-maker, or decision-making group, in deciding how to allocate resources and in assessing performance. The Company views its operations and manages its business in one segment, glucose monitoring products.</t>
  </si>
  <si>
    <t>Comprehensive Loss</t>
  </si>
  <si>
    <t>Comprehensive Loss
Comprehensive loss comprises net loss and other changes in equity that are excluded from net loss. For the three months ended March 31, 2019 and 2018, the Company’s net loss equaled its comprehensive loss and, accordingly, no additional disclosure is presented.</t>
  </si>
  <si>
    <t>Cash and Cash Equivalents and Concentration of Credit Risk</t>
  </si>
  <si>
    <t>Cash and Cash Equivalents and Concentration of Credit Risk
The Company considers highly liquid investments with maturities of three months or less from the date of purchase to be cash equivalents. These investments are carried at cost, which approximates fair value.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t>
  </si>
  <si>
    <t>Concentration of Revenues and Customers</t>
  </si>
  <si>
    <t>Concentration of Revenues and Customers
At any given time, the Company’s trade receivables are concentrated among a small number of principal customers. If any of the Company’s customers fail to pay their obligations under the terms of these financial instruments, the Company’s maximum exposure to potential losses would be equal to amounts reported on its consolidated balance sheets.
During the three months ended March 31, 2019 and 2018, the Company derived a majority of its total revenue from two customers. During the three months ended March 31, 2019 and 2018, the Company derived 70 percent and 100 percent of its total revenue from one of those two customers, respectively.
Revenues by geographic region
The following table sets forth revenues derived from the Company’s two primary geographical markets, the United States and outside of the United States, based on the geographic location to which the Company delivers the product, for the three months ended March 31, 2019. All of the Company’s revenues were earned from sales outside of the United States for the three months ended March 31, 2018.
Three Months Ended March 31, 2019
%
(Dollars in thousands)
Amount
of Total
Revenues:
Outside of the United States
$
2,607
%
United States
816
Total
$
3,423
%</t>
  </si>
  <si>
    <t>Inventory
Inventory is valued at the lower of cost or net realizable value. Cost is determined using the standard cost method that approximates first in, first out. The Company periodically reviews inventory to determine if a write-down is necessary for inventory that has become obsolete, inventory that has a cost basis less than net realizable value, and inventory in excess of future demand taking into consideration the product shelf life.</t>
  </si>
  <si>
    <t>Accounts Receivable</t>
  </si>
  <si>
    <t>Accounts Receivable
The Company grants credit to various customers in the normal course of business. Accounts receivable consist of amounts due from distributors. The Company records an allowance for doubtful accounts at the time potential collection risk is identified. Uncollectible accounts are written off against the allowance after appropriate collection efforts have been exhausted and when it is deemed that a balance is uncollectible.</t>
  </si>
  <si>
    <t>Property and Equipment</t>
  </si>
  <si>
    <t>Property and Equipment
Property and equipment are stated at cost. Depreciation is computed by use of the straight-line method over the estimated useful lives of the assets, which is between three to five years for laboratory equipment, between five to seven years for office furniture and equipment, and the shorter of lease term or useful life for leasehold improvemen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March 31, 2019.</t>
  </si>
  <si>
    <t>Derivative Financial Instruments</t>
  </si>
  <si>
    <t>Derivative Financial Instruments
In connection with the Company’s issuance of the 2023 Notes in January 2018, the Company bifurcated the embedded conversion option, along with the interest make-whole provision and make-whole fundamental change provision, and recorded the embedded conversion option as a derivative liability in the Company’s consolidated balance sheets in accordance with Accounting Standards Codification (“ASC”) Topic 815, Derivatives and Hedging . The financial instrument is remeasured at the end of each reporting period with changes in fair value recorded in the consolidated statements of operations in other income (expense) as change in fair value of 2023 derivative.</t>
  </si>
  <si>
    <t>Warranty Reserve</t>
  </si>
  <si>
    <t>Warranty Reserve
The Company may replace Eversense system components that do not function in accordance with the product specifications. Estimated replacement costs associated with a product are recorded at the time of shipment. The Company estimates future replacement costs by analyzing historical replacement experience for the timing and amount of returned product, and the Company evaluates the reserve quarterly and makes adjustments when appropriate.</t>
  </si>
  <si>
    <t>Revenue Recognition</t>
  </si>
  <si>
    <t>Revenue Recognition
The Company recognizes revenue in accordance with ASC Topic 606, Revenue from Contracts with Customers .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sales of the Eversense system and related components and supplie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Revenues from product sales are recognized when the Customers obtain control of the Company’s product, which occurs at a point in time, based upon the delivery terms as defined in the distributor agreement. The Company is typically paid within 60 days of invoicing subsequent to the Customers obtaining control of the Company’s product.
In March 2019, the Company introduced the Eversense Bridge Program (the “program”) in the United States. Under the program, the Company provides financial assistance, in the form of reimbursement, to eligible patients based on their insurance coverage. Reimbursement payments to the patient under the program are treated as a reduction of revenue in the period in which the corresponding gross revenue is recognized. Estimated reimbursement payments for product shipped to the Company’s customers but not sold to a patient within the same reporting period is based on historical experience and recorded within accrued expenses and other current liabilities in the accompanying consolidated balance sheets. Because of the limited experience with the program as of March 31, 2019, the Company’s estimated reimbursement rates with respect to such shipped, but unsold, products could change in future periods, and such changes could be material. With the exception of the program, the Company offers no discounts, rebates, rights of return, or other allowances to the Customers which would result in the establishment of reserves against product revenue.</t>
  </si>
  <si>
    <t>Cost of Sales and Shipping and Handling Expenses</t>
  </si>
  <si>
    <t>Cost of Sales
The Company uses third-party contract manufacturers to manufacture Eversense and related components and supplies. Cost of sales includes raw materials, contract manufacturing service fees, reserves for expected warranty costs, reserves for inventory valuation, scrap, and shipping and handling expenses associated with product delivery.
Shipping and Handling Expenses
Shipping and handling expenses associated with product delivery are included within cost of sales in the Company’s consolidated statements of operations.</t>
  </si>
  <si>
    <t>Research and Development Costs</t>
  </si>
  <si>
    <t>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related expens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accounts for forfeitures in the period in which they occur.
The Company uses the Black‑Scholes option pricing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SC Topic 718, the cumulative amount of compensation cost recognized for instruments classified as equity that ordinarily would result in a future tax deduction under existing tax law shall be considered to be a deductible difference in applying ASC Topic 740,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NOL”) carryforwards as of March 31, 2019, no excess tax benefits for the tax deductions related to stock-based awards were recognized in the statements of operations and comprehensive loss.</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March 31, 2019 and December 31, 2018.
The Company is subject to taxation in various jurisdictions in the United States and remains subject to examination by taxing jurisdictions for the year 1998 and all subsequent periods due to the availability of NOL carryforwards. In addition, all of the NOLs and research and development credit carryforwards that may be used in future years are still subject to adjustment.</t>
  </si>
  <si>
    <t>Fair Value of Financial Instruments</t>
  </si>
  <si>
    <t>Fair Value of Financial Instruments
The carrying amounts of cash and cash equivalents, accounts receivable, accounts payable, and accrued expenses approximate fair value because of their short maturities. The Company’s Notes and 2023 Notes are recorded at historical cost, net of discounts, and are not remeasured at fair value.</t>
  </si>
  <si>
    <t>Net Loss per Share</t>
  </si>
  <si>
    <t>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common shares is anti-dilutive. At March 31, 2019 and 2018, the total number of anti-dilutive shares, consisting of common stock options, stock purchase warrants, and the 2023 Notes using the if-converted method, which have been excluded from the computation of diluted loss per share, were as follows:
March 31,
2019
2018
Stock-based awards
27,518,174
20,337,858
2023 Notes
20,017,048
15,573,527
Warrants
4,071,581
4,221,312
Total anti-dilutive shares outstanding
51,606,803
40,132,697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the 2023 Notes using the if-converted method.</t>
  </si>
  <si>
    <t>Recent Accounting Pronouncements</t>
  </si>
  <si>
    <t>Recent Accounting Pronouncements
Recently Adopted
In February 2016, the Financial Accounting Standards Board (“FASB”) issued Accounting Standards Update (“ASU”) No. 2016-02, Leases (Topic 842) (“ASC 842”). The guidance requires lessees to recognize assets and liabilities related to long-term leases on the balance sheet and expands disclosure requirements regarding leasing arrangements. In July 2018, the FASB issued ASU 2018-11 to provide another transition method, allowing a cumulative effect adjustment to the opening balance of retained earnings during the period of adoption. The guidance is effective for annual reporting periods beginning after December 15, 2018, subject to early adoption. The Company adopted the new standard effective January 1, 2019 using the modified retrospective approach. The Company did not elect the transition option, but elected certain practical expedients, including not separating lease components from nonlease components for all classes of underlying assets. Additionally, all leases with a term at commencement of 12 months or less will be excluded from analysis under ASC 842. The standard did not materially affect the Company’s consolidated net loss or cash flows.
Impact of Adopting ASC 842 on the Financial Statements
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
The Company has evaluated all other issued unadopted ASUs and believes the adoption of these standards will not have a material impact on its consolidated statements of earnings, balance sheets, or cash flows.</t>
  </si>
  <si>
    <t>Summary of Significant Accounting Policies (Tables)</t>
  </si>
  <si>
    <t>Schedule of revenues by geographic region</t>
  </si>
  <si>
    <t>Three Months Ended March 31, 2019
%
(Dollars in thousands)
Amount
of Total
Revenues:
Outside of the United States
$
2,607
%
United States
816
Total
$
3,423
%</t>
  </si>
  <si>
    <t>Schedule of anti-dilutive shares which have been excluded from the computation of diluted loss per share</t>
  </si>
  <si>
    <t>March 31,
2019
2018
Stock-based awards
27,518,174
20,337,858
2023 Notes
20,017,048
15,573,527
Warrants
4,071,581
4,221,312
Total anti-dilutive shares outstanding
51,606,803
40,132,697</t>
  </si>
  <si>
    <t>ASU 2016-02</t>
  </si>
  <si>
    <t>Schedule of impact of adopting ASC 842 on the financial statements</t>
  </si>
  <si>
    <t>January 1, 2019
January 1, 2019
Prior to ASC
842 Adoption
ASC 842 Adoption
As Adjusted
Consolidated Balance Sheet Data (in thousands)
Operating lease assets (1)
$
—
$
2,235
$
2,235
Deferred rent non-current (2)
$
84
$
(84)
$
—
Operating lease liabilities (3)
$
—
$
417
$
417
Non-current operating lease liabilities (3)
$
—
$
1,902
$
1,902
(1) Represents capitalization of operating lease assets, including reclassification of deferred rent to operating lease assets.
(2) As of December 31, 2018, the deferred rent balance was $84.
(3) Represents recognition of operating lease liabilities.</t>
  </si>
  <si>
    <t>Inventory, net (Tables)</t>
  </si>
  <si>
    <t>Schedule of Inventory, net</t>
  </si>
  <si>
    <t>Inventory, net consisted of the following (in thousands):
March 31,
December 31,
2019
2018
Finished goods
$
1,746
$
1,457
Work-in-process
11,010
7,211
Raw materials
1,614
1,563
Total
$
14,370
$
10,231</t>
  </si>
  <si>
    <t>Prepaid Expenses and Other Current Assets (Tables)</t>
  </si>
  <si>
    <t>Prepaid expenses and other current assets consisted of the following (in thousands):
March 31,
December 31,
2019
2018
Contract manufacturing
$
2,490
$
2,962
Marketing and sales
675
287
IT and software
295
244
Interest receivable
670
239
Clinical and preclinical
340
111
Other
228
142
Total prepaid expenses and other current assets
$
4,698
$
3,985</t>
  </si>
  <si>
    <t>Accrued Expenses and Other Current Liabilities (Tables)</t>
  </si>
  <si>
    <t>Schedule of accrued expenses and other current liabilities</t>
  </si>
  <si>
    <t>Accrued expenses and other current liabilities consisted of the following (in thousands):
March 31,
December 31,
2019
2018
Contract manufacturing
$
6,436
$
6,068
Compensation and benefits
1,885
3,685
Interest on notes payable and 2023 Notes
557
1,268
Product warranty
311
816
Sales and marketing services
2,122
738
Professional services
1,428
727
Clinical and preclinical
649
147
Other
366
402
Total accrued expenses and other current liabilities
$
13,754
$
13,851</t>
  </si>
  <si>
    <t>Leases (Tables)</t>
  </si>
  <si>
    <t>Summary of lease assets and liabilities</t>
  </si>
  <si>
    <t>Assets
Operating lease assets
$
2,131
Total lease assets
$
2,131
Liabilities
Current
Operating lease liabilities
$
431
Non-current
Operating lease liabilities, net of current portion
1,791
Total lease liabilities
$
2,222</t>
  </si>
  <si>
    <t>Schedule of operating lease liabilities maturities</t>
  </si>
  <si>
    <t>2019 (remaining nine months)
$
461
2020
629
2021
648
2022
668
2023
282
Total
2,688
Present value adjustment
(466)
Present value of lease liabilities
$
2,222</t>
  </si>
  <si>
    <t>Schedule of lease term and discount rate</t>
  </si>
  <si>
    <t>Remaining lease term (years)
Operating leases
4.2
Discount rate
Operating leases</t>
  </si>
  <si>
    <t>Notes Payable (Tables)</t>
  </si>
  <si>
    <t>Schedule of future maturities</t>
  </si>
  <si>
    <t>The following are the scheduled maturities of the 2023 Notes and Term Loans as of March 31, 2019 (in thousands):
2019 (remaining nine months)
$
7,500
2020
5,000
2021
—
2022
—
2023
52,700
Total
$
65,200</t>
  </si>
  <si>
    <t>Fair Value Measurements (Tables)</t>
  </si>
  <si>
    <t>Schedule of fair value hierarchy of the Company’s financial assets and liabilities measured at fair value on a recurring basis</t>
  </si>
  <si>
    <t>The following table represents the fair value hierarchy of the Company’s financial assets and liabilities measured at fair value on a recurring basis as follows (in thousands):
March 31, 2019
Total
Level 1
Level 2
Level 3
Liabilities
Embedded features of the 2023 Notes
$
15,019
$
—
$
—
$
15,019
December 31, 2018
Total
Level 1
Level 2
Level 3
Liabilities
Embedded features of the 2023 Notes
$
17,091
$
—
$
—
$
17,091</t>
  </si>
  <si>
    <t>Schedule of changes in the fair value of Level 3 derivative liability measured at fair value on a recurring basis</t>
  </si>
  <si>
    <t>The following table provides a reconciliation of the beginning and ending balances of items measured at fair value on a recurring basis that used significant unobservable inputs (Level 3) (in thousands):
Embedded
Features of the
2023 Notes
December 31, 2018
$
17,091
Change in fair value included in other income (expense)
(2,072)
March 31, 2019
$
15,019</t>
  </si>
  <si>
    <t>Liquidity - 2023 Notes (Details) - USD ($) $ in Millions</t>
  </si>
  <si>
    <t>Feb. 28, 2018</t>
  </si>
  <si>
    <t>Jan. 31, 2018</t>
  </si>
  <si>
    <t>2023 Notes</t>
  </si>
  <si>
    <t>Convertible Notes</t>
  </si>
  <si>
    <t>Principal amount</t>
  </si>
  <si>
    <t>Liquidity - Offering (Details) - June 2018 Offering $ / shares in Units, $ in Millions</t>
  </si>
  <si>
    <t>Jun. 28, 2018USD ($)$ / sharesshares</t>
  </si>
  <si>
    <t>Recent Significant Transaction</t>
  </si>
  <si>
    <t>Shares issued (in shares) | shares</t>
  </si>
  <si>
    <t>Price per share (in dollars per share) | $ / shares</t>
  </si>
  <si>
    <t>Proceeds from issuance of common stock, net of issuance costs | $</t>
  </si>
  <si>
    <t>Summary of Significant Accounting Policies - Segment Information (Details)</t>
  </si>
  <si>
    <t>Mar. 31, 2019segment</t>
  </si>
  <si>
    <t>Number of operating segments</t>
  </si>
  <si>
    <t>Summary of Significant Accounting Policies - Concentration of Revenues and Customers (Details)</t>
  </si>
  <si>
    <t>Mar. 31, 2019USD ($)customeritem</t>
  </si>
  <si>
    <t>Mar. 31, 2018USD ($)customer</t>
  </si>
  <si>
    <t>Estimated total revenues from major customers</t>
  </si>
  <si>
    <t>FDIC maximum</t>
  </si>
  <si>
    <t>Number of geographical markets | item</t>
  </si>
  <si>
    <t>Revenue</t>
  </si>
  <si>
    <t>Number of customers | customer</t>
  </si>
  <si>
    <t>Revenue | One Major Customer</t>
  </si>
  <si>
    <t>Revenue | Customer Concentration Risk | One Major Customer</t>
  </si>
  <si>
    <t>Percentage of total revenue</t>
  </si>
  <si>
    <t>70.00%</t>
  </si>
  <si>
    <t>100.00%</t>
  </si>
  <si>
    <t>Revenue | Geographic Concentration Risk</t>
  </si>
  <si>
    <t>Outside of the United States | Revenue | Geographic Concentration Risk</t>
  </si>
  <si>
    <t>76.20%</t>
  </si>
  <si>
    <t>United States | Revenue | Geographic Concentration Risk</t>
  </si>
  <si>
    <t>23.80%</t>
  </si>
  <si>
    <t>Summary of Significant Accounting Policies - Property and Equipment (Details)</t>
  </si>
  <si>
    <t>Laboratory equipment | Minimum</t>
  </si>
  <si>
    <t>Property and Equipment, net</t>
  </si>
  <si>
    <t>Useful lives</t>
  </si>
  <si>
    <t>3 years</t>
  </si>
  <si>
    <t>Laboratory equipment | Maximum</t>
  </si>
  <si>
    <t>5 years</t>
  </si>
  <si>
    <t>Office furniture and equipment | Minimum</t>
  </si>
  <si>
    <t>Office furniture and equipment | Maximum</t>
  </si>
  <si>
    <t>7 years</t>
  </si>
  <si>
    <t>Summary of Significant Accounting Policies - Revenue Recognition (Details) $ in Thousands</t>
  </si>
  <si>
    <t>Mar. 31, 2019USD ($)</t>
  </si>
  <si>
    <t>Payment period</t>
  </si>
  <si>
    <t>60 days</t>
  </si>
  <si>
    <t>Discounts, rebates, rights of return or other allowances</t>
  </si>
  <si>
    <t>Summary of Significant Accounting Policies - Stock-Based Compensation and Income Taxes (Details) - USD ($) $ in Thousands</t>
  </si>
  <si>
    <t>Excess tax benefits recognized in statements of operations</t>
  </si>
  <si>
    <t>Accrued for income tax penalties and interest</t>
  </si>
  <si>
    <t>Summary of Significant Accounting Policies - Net Loss per Share (Details) - shares</t>
  </si>
  <si>
    <t>Total anti-dilutive shares outstanding</t>
  </si>
  <si>
    <t>Stock-based awards</t>
  </si>
  <si>
    <t>Warrants</t>
  </si>
  <si>
    <t>Summary of Significant Accounting Policies - Recent Accounting Pronouncements (Details) - USD ($) $ in Thousands</t>
  </si>
  <si>
    <t>Jan. 01, 2019</t>
  </si>
  <si>
    <t>New Accounting Pronouncements or Change in Accounting Principle [Line Items]</t>
  </si>
  <si>
    <t>Operating lease assets</t>
  </si>
  <si>
    <t>Deferred rent non-current</t>
  </si>
  <si>
    <t>Operating lease liabilities</t>
  </si>
  <si>
    <t>Operating lease liabilities, net of current portion</t>
  </si>
  <si>
    <t>ASU 2016-02 | Prior to ASC 842 Adoption</t>
  </si>
  <si>
    <t>ASU 2016-02 | As Adjusted</t>
  </si>
  <si>
    <t>Inventory, Net - Summary (Details) - USD ($) $ in Thousands</t>
  </si>
  <si>
    <t>Finished goods</t>
  </si>
  <si>
    <t>Work-in-process</t>
  </si>
  <si>
    <t>Raw materials</t>
  </si>
  <si>
    <t>Prepaid Expenses and Other Current Assets (Details) - USD ($) $ in Thousands</t>
  </si>
  <si>
    <t>Contract manufacturing</t>
  </si>
  <si>
    <t>Marketing and sales</t>
  </si>
  <si>
    <t>IT and software</t>
  </si>
  <si>
    <t>Interest receivable</t>
  </si>
  <si>
    <t>Clinical and preclinical</t>
  </si>
  <si>
    <t>Other</t>
  </si>
  <si>
    <t>Total prepaid expenses and other current assets</t>
  </si>
  <si>
    <t>Accrued Expenses and Other Current Liabilities (Details) - USD ($) $ in Thousands</t>
  </si>
  <si>
    <t>Compensation and benefits</t>
  </si>
  <si>
    <t>Interest on notes payable and 2023 Notes</t>
  </si>
  <si>
    <t>Product warranty</t>
  </si>
  <si>
    <t>Sales and marketing services</t>
  </si>
  <si>
    <t>Professional Services</t>
  </si>
  <si>
    <t>Total accrued expenses and other current liabilities</t>
  </si>
  <si>
    <t>Leases - (Details) $ in Millions</t>
  </si>
  <si>
    <t>Mar. 31, 2019USD ($)ft²item</t>
  </si>
  <si>
    <t>Mar. 31, 2018USD ($)</t>
  </si>
  <si>
    <t>Dec. 31, 2018ft²</t>
  </si>
  <si>
    <t>Lessee, Lease, Description [Line Items]</t>
  </si>
  <si>
    <t>Option to renew lease</t>
  </si>
  <si>
    <t>Operating lease expense | $</t>
  </si>
  <si>
    <t>Office Space</t>
  </si>
  <si>
    <t>Number of renewal terms</t>
  </si>
  <si>
    <t>Renewal term of lease</t>
  </si>
  <si>
    <t>2 months</t>
  </si>
  <si>
    <t>Additional leased space, in square feet</t>
  </si>
  <si>
    <t>Lease termination period</t>
  </si>
  <si>
    <t>Research and Office Space</t>
  </si>
  <si>
    <t>Leased space, in square feet</t>
  </si>
  <si>
    <t>Number of renewal terms | item</t>
  </si>
  <si>
    <t>Leases - Assets and liabilities (Details) - USD ($) $ in Thousands</t>
  </si>
  <si>
    <t>Lease assets and liabilities</t>
  </si>
  <si>
    <t>Present value of lease liabilities</t>
  </si>
  <si>
    <t>Operating Lease Liabilities, Payments Due [Abstract]</t>
  </si>
  <si>
    <t>2019 (remaining nine months)</t>
  </si>
  <si>
    <t>2020</t>
  </si>
  <si>
    <t>2021</t>
  </si>
  <si>
    <t>2022</t>
  </si>
  <si>
    <t>2023</t>
  </si>
  <si>
    <t>Present value adjustment</t>
  </si>
  <si>
    <t>Remaining lease term</t>
  </si>
  <si>
    <t>4 years 2 months 12 days</t>
  </si>
  <si>
    <t>Discount rate</t>
  </si>
  <si>
    <t>9.10%</t>
  </si>
  <si>
    <t>Notes Payable (Details) $ in Millions</t>
  </si>
  <si>
    <t>Jun. 30, 2016USD ($)</t>
  </si>
  <si>
    <t>Jun. 30, 2016USD ($)tranche</t>
  </si>
  <si>
    <t>Oxford Notes</t>
  </si>
  <si>
    <t>Notes payable</t>
  </si>
  <si>
    <t>Amount used to retire existing loans</t>
  </si>
  <si>
    <t>Term Notes Payable | Amended and Restated Loan and Security Agreement</t>
  </si>
  <si>
    <t>Number of tranches under facility | tranche</t>
  </si>
  <si>
    <t>Prepayment fee percentage within one year of funding</t>
  </si>
  <si>
    <t>3.00%</t>
  </si>
  <si>
    <t>Prepayment period, first year</t>
  </si>
  <si>
    <t>1 year</t>
  </si>
  <si>
    <t>Prepayment fee percentage second year after funding date</t>
  </si>
  <si>
    <t>2.00%</t>
  </si>
  <si>
    <t>Prepayment period, after two years</t>
  </si>
  <si>
    <t>2 years</t>
  </si>
  <si>
    <t>Prepayment fee percentage after second anniversary of funding</t>
  </si>
  <si>
    <t>1.00%</t>
  </si>
  <si>
    <t>Debt default, interest rate (as a percent)</t>
  </si>
  <si>
    <t>5.00%</t>
  </si>
  <si>
    <t>Term Notes Payable | Amended and Restated Loan and Security Agreement | LIBOR</t>
  </si>
  <si>
    <t>Floating annual rate, spread (as a percent)</t>
  </si>
  <si>
    <t>6.31%</t>
  </si>
  <si>
    <t>90-day U.S. Dollar LIBOR</t>
  </si>
  <si>
    <t>Term Notes Payable | Amended and Restated Loan and Security Agreement | Floor interest rate</t>
  </si>
  <si>
    <t>Floor interest rate (as a percent)</t>
  </si>
  <si>
    <t>0.64%</t>
  </si>
  <si>
    <t>Term Notes Payable | Amended and Restated Loan and Security Agreement | Floor interest rate | Minimum</t>
  </si>
  <si>
    <t>6.95%</t>
  </si>
  <si>
    <t>Term Notes Payable | Amended and Restated Loan and Security Agreement | Interest only period</t>
  </si>
  <si>
    <t>Frequency of payment</t>
  </si>
  <si>
    <t>monthly</t>
  </si>
  <si>
    <t>Type of payment required</t>
  </si>
  <si>
    <t>interest-only</t>
  </si>
  <si>
    <t>Tranche 1 Term Loan | Amended and Restated Loan and Security Agreement</t>
  </si>
  <si>
    <t>Proceeds from issuance of notes</t>
  </si>
  <si>
    <t>Tranche 2 Term Loan | Amended and Restated Loan and Security Agreement</t>
  </si>
  <si>
    <t>Tranche 3 Term Loan | Amended and Restated Loan and Security Agreement</t>
  </si>
  <si>
    <t>Notes Payable - Term Notes Payable (Details) - USD ($)</t>
  </si>
  <si>
    <t>Jun. 30, 2016</t>
  </si>
  <si>
    <t>Long term debt</t>
  </si>
  <si>
    <t>Aggregate outstanding principal amount</t>
  </si>
  <si>
    <t>Term Notes Payable</t>
  </si>
  <si>
    <t>Fair value of notes excluding the derivative liability</t>
  </si>
  <si>
    <t>Final prepayment fee (as a percent)</t>
  </si>
  <si>
    <t>9.00%</t>
  </si>
  <si>
    <t>Final payment fee, notes</t>
  </si>
  <si>
    <t>Transaction costs</t>
  </si>
  <si>
    <t>Term Notes Payable | Amended and Restated Loan and Security Agreement | Warrant liability | Stock Purchase Warrants</t>
  </si>
  <si>
    <t>Warrant liability</t>
  </si>
  <si>
    <t>Term Notes Payable | Amended and Restated Loan and Security Agreement | Warrant liability | Common Stock | Stock Purchase Warrants, $1.86 to $3.86 Exercise Price Range</t>
  </si>
  <si>
    <t>Term of stock purchase warrants</t>
  </si>
  <si>
    <t>10 years</t>
  </si>
  <si>
    <t>Number of shares called by warrants</t>
  </si>
  <si>
    <t>Term Notes Payable | Amended and Restated Loan and Security Agreement | Warrant liability | Minimum | Common Stock | Stock Purchase Warrants, $1.86 to $3.86 Exercise Price Range</t>
  </si>
  <si>
    <t>Exercise price of warrant (in dollars per share)</t>
  </si>
  <si>
    <t>Term Notes Payable | Amended and Restated Loan and Security Agreement | Warrant liability | Maximum | Common Stock | Stock Purchase Warrants, $1.86 to $3.86 Exercise Price Range</t>
  </si>
  <si>
    <t>Conversion rate (per $1,000 of principal)</t>
  </si>
  <si>
    <t>Amount of principal which is converted to 294.1176 shares</t>
  </si>
  <si>
    <t>Conversion price (in dollars per share)</t>
  </si>
  <si>
    <t>Conversion period</t>
  </si>
  <si>
    <t>6 months</t>
  </si>
  <si>
    <t>Repurchase price as a percent of principal amount</t>
  </si>
  <si>
    <t>Amortization percent</t>
  </si>
  <si>
    <t>9.30%</t>
  </si>
  <si>
    <t>Conversion of 2023 Notes</t>
  </si>
  <si>
    <t>Notes Payable - Scheduled Maturities (Details) $ in Thousands</t>
  </si>
  <si>
    <t>Scheduled maturities</t>
  </si>
  <si>
    <t>Stockholders' Equity (Deficit) - Class of Stock (Details) - $ / shares</t>
  </si>
  <si>
    <t>Preferred stock, shares authorized</t>
  </si>
  <si>
    <t>Preferred stock, par value per share (in dollars per share)</t>
  </si>
  <si>
    <t>Preferred stock, shares outstanding</t>
  </si>
  <si>
    <t>Stockholders' Equity - Stock Purchase Warrants (Details) - USD ($)</t>
  </si>
  <si>
    <t>Dec. 31, 2014</t>
  </si>
  <si>
    <t>Stock Purchase Warrants | Interest Expense</t>
  </si>
  <si>
    <t>Stock Purchase Warrants</t>
  </si>
  <si>
    <t>Accretion of debt discount</t>
  </si>
  <si>
    <t>Amended and Restated Loan and Security Agreement | Term Notes Payable | Stock Purchase Warrants | Warrant liability</t>
  </si>
  <si>
    <t>Amended and Restated Loan and Security Agreement | Term Notes Payable | Stock Purchase Warrants, $3.86 Exercise Price | Warrant liability | Common Stock</t>
  </si>
  <si>
    <t>Amended and Restated Loan and Security Agreement | Term Notes Payable | Stock Purchase Warrants, $2.38 Exercise Price | Warrant liability | Common Stock</t>
  </si>
  <si>
    <t>Amended and Restated Loan and Security Agreement | Term Notes Payable | Stock Purchase Warrants, $1.86 Exercise Price | Warrant liability | Common Stock</t>
  </si>
  <si>
    <t>Oxford Notes | Stock Purchase Warrants | Common Stock</t>
  </si>
  <si>
    <t>Oxford Notes | Stock Purchase Warrants | Warrant liability</t>
  </si>
  <si>
    <t>Stockholders' Equity - Stock-Based Compensation (Details) - shares</t>
  </si>
  <si>
    <t>Feb. 16, 2016</t>
  </si>
  <si>
    <t>Dec. 31, 2015</t>
  </si>
  <si>
    <t>2015 Equity Incentive Plan</t>
  </si>
  <si>
    <t>Stock-based compensation</t>
  </si>
  <si>
    <t>Expiration period</t>
  </si>
  <si>
    <t>Total shares that may be issued</t>
  </si>
  <si>
    <t>Shares available for grant</t>
  </si>
  <si>
    <t>Automatic annual increase in shares authorized, percent of common stock outstanding</t>
  </si>
  <si>
    <t>3.50%</t>
  </si>
  <si>
    <t>2015 Equity Incentive Plan | Maximum</t>
  </si>
  <si>
    <t>Additional shares authorized</t>
  </si>
  <si>
    <t>1997 Stock Option Plan</t>
  </si>
  <si>
    <t>Options vested and expected to vest</t>
  </si>
  <si>
    <t>Fair Value Measurements - Recurring (Details) - USD ($)</t>
  </si>
  <si>
    <t>Embedded features of the 2023 Notes</t>
  </si>
  <si>
    <t>Reconciliation of items measured at fair value on a recurring basis that used significant unobservable inputs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Fair Value, Measurement with Unobservable Inputs Reconciliation, Recurring Basis, Asset Transfers Into Level 3</t>
  </si>
  <si>
    <t>Fair Value, Measurement with Unobservable Inputs Reconciliation, Recurring Basis, Asset, Transfers out of Level 3</t>
  </si>
  <si>
    <t>Recurring | Embedded conversion option | 2023 Notes</t>
  </si>
  <si>
    <t>Recurring | Level 3 | Embedded conversion option</t>
  </si>
  <si>
    <t>Balance at the beginning of the period</t>
  </si>
  <si>
    <t>Change in fair value included in other income (expense)</t>
  </si>
  <si>
    <t>Balance at the end of the period</t>
  </si>
  <si>
    <t>Recurring | Level 3 | Embedded conversion option | 2023 Notes</t>
  </si>
  <si>
    <t>Fair Value Measurements - Nonrecurring (Details) - USD ($) $ in Thousands</t>
  </si>
  <si>
    <t>Recurring</t>
  </si>
  <si>
    <t>Fair value of non-financial assets</t>
  </si>
  <si>
    <t>Fair value of non-financial liabilities</t>
  </si>
  <si>
    <t>Nonrecurring</t>
  </si>
  <si>
    <t>Assets, fair value</t>
  </si>
  <si>
    <t>Liabilities, fair value</t>
  </si>
  <si>
    <t>Fair value impairment recognized on long-lived assets</t>
  </si>
  <si>
    <t>Income Taxes - Tax Provision (Details) - USD ($)</t>
  </si>
  <si>
    <t>Income tax provi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77008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5</v>
      </c>
      <c r="B1" s="2" t="s">
        <v>1</v>
      </c>
    </row>
    <row r="2" spans="1:2">
      <c r="B2" s="2" t="s">
        <v>2</v>
      </c>
    </row>
    <row r="3" spans="1:2">
      <c r="A3" s="3" t="s">
        <v>35</v>
      </c>
    </row>
    <row r="4" spans="1:2">
      <c r="A4" s="4" t="s">
        <v>35</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6</v>
      </c>
    </row>
    <row r="4" spans="1:2">
      <c r="A4" s="4" t="s">
        <v>3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160</v>
      </c>
      <c r="B1" s="2" t="s">
        <v>1</v>
      </c>
    </row>
    <row r="2" spans="1:2">
      <c r="B2" s="2" t="s">
        <v>2</v>
      </c>
    </row>
    <row r="3" spans="1:2">
      <c r="A3" s="3" t="s">
        <v>14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17</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58</v>
      </c>
      <c r="B19" s="4" t="s">
        <v>190</v>
      </c>
    </row>
    <row r="20" spans="1:2">
      <c r="A20" s="4" t="s">
        <v>191</v>
      </c>
      <c r="B20" s="4" t="s">
        <v>192</v>
      </c>
    </row>
    <row r="21" spans="1:2">
      <c r="A21" s="4" t="s">
        <v>193</v>
      </c>
      <c r="B21" s="4" t="s">
        <v>194</v>
      </c>
    </row>
    <row r="22" spans="1:2">
      <c r="A22" s="4" t="s">
        <v>195</v>
      </c>
      <c r="B22"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3675</v>
      </c>
      <c r="C3" s="6" t="n">
        <v>136793</v>
      </c>
    </row>
    <row r="4" spans="1:3">
      <c r="A4" s="4" t="s">
        <v>34</v>
      </c>
      <c r="B4" s="5" t="n">
        <v>2367</v>
      </c>
      <c r="C4" s="5" t="n">
        <v>7097</v>
      </c>
    </row>
    <row r="5" spans="1:3">
      <c r="A5" s="4" t="s">
        <v>35</v>
      </c>
      <c r="B5" s="5" t="n">
        <v>14370</v>
      </c>
      <c r="C5" s="5" t="n">
        <v>10231</v>
      </c>
    </row>
    <row r="6" spans="1:3">
      <c r="A6" s="4" t="s">
        <v>36</v>
      </c>
      <c r="B6" s="5" t="n">
        <v>4698</v>
      </c>
      <c r="C6" s="5" t="n">
        <v>3985</v>
      </c>
    </row>
    <row r="7" spans="1:3">
      <c r="A7" s="4" t="s">
        <v>37</v>
      </c>
      <c r="B7" s="5" t="n">
        <v>125110</v>
      </c>
      <c r="C7" s="5" t="n">
        <v>158106</v>
      </c>
    </row>
    <row r="8" spans="1:3">
      <c r="A8" s="4" t="s">
        <v>38</v>
      </c>
      <c r="B8" s="5" t="n">
        <v>114</v>
      </c>
      <c r="C8" s="5" t="n">
        <v>117</v>
      </c>
    </row>
    <row r="9" spans="1:3">
      <c r="A9" s="4" t="s">
        <v>39</v>
      </c>
      <c r="B9" s="5" t="n">
        <v>2046</v>
      </c>
      <c r="C9" s="5" t="n">
        <v>1750</v>
      </c>
    </row>
    <row r="10" spans="1:3">
      <c r="A10" s="4" t="s">
        <v>40</v>
      </c>
      <c r="B10" s="5" t="n">
        <v>2131</v>
      </c>
    </row>
    <row r="11" spans="1:3">
      <c r="A11" s="4" t="s">
        <v>41</v>
      </c>
      <c r="B11" s="5" t="n">
        <v>129401</v>
      </c>
      <c r="C11" s="5" t="n">
        <v>159973</v>
      </c>
    </row>
    <row r="12" spans="1:3">
      <c r="A12" s="3" t="s">
        <v>42</v>
      </c>
    </row>
    <row r="13" spans="1:3">
      <c r="A13" s="4" t="s">
        <v>43</v>
      </c>
      <c r="B13" s="5" t="n">
        <v>3274</v>
      </c>
      <c r="C13" s="5" t="n">
        <v>4407</v>
      </c>
    </row>
    <row r="14" spans="1:3">
      <c r="A14" s="4" t="s">
        <v>44</v>
      </c>
      <c r="B14" s="5" t="n">
        <v>13754</v>
      </c>
      <c r="C14" s="5" t="n">
        <v>13851</v>
      </c>
    </row>
    <row r="15" spans="1:3">
      <c r="A15" s="4" t="s">
        <v>45</v>
      </c>
      <c r="B15" s="5" t="n">
        <v>431</v>
      </c>
    </row>
    <row r="16" spans="1:3">
      <c r="A16" s="4" t="s">
        <v>46</v>
      </c>
      <c r="C16" s="5" t="n">
        <v>628</v>
      </c>
    </row>
    <row r="17" spans="1:3">
      <c r="A17" s="4" t="s">
        <v>47</v>
      </c>
      <c r="B17" s="5" t="n">
        <v>10000</v>
      </c>
      <c r="C17" s="5" t="n">
        <v>10000</v>
      </c>
    </row>
    <row r="18" spans="1:3">
      <c r="A18" s="4" t="s">
        <v>48</v>
      </c>
      <c r="B18" s="5" t="n">
        <v>27459</v>
      </c>
      <c r="C18" s="5" t="n">
        <v>28886</v>
      </c>
    </row>
    <row r="19" spans="1:3">
      <c r="A19" s="4" t="s">
        <v>49</v>
      </c>
      <c r="B19" s="5" t="n">
        <v>2347</v>
      </c>
      <c r="C19" s="5" t="n">
        <v>4783</v>
      </c>
    </row>
    <row r="20" spans="1:3">
      <c r="A20" s="4" t="s">
        <v>50</v>
      </c>
      <c r="B20" s="5" t="n">
        <v>36949</v>
      </c>
      <c r="C20" s="5" t="n">
        <v>36103</v>
      </c>
    </row>
    <row r="21" spans="1:3">
      <c r="A21" s="4" t="s">
        <v>51</v>
      </c>
      <c r="B21" s="5" t="n">
        <v>15019</v>
      </c>
      <c r="C21" s="5" t="n">
        <v>17091</v>
      </c>
    </row>
    <row r="22" spans="1:3">
      <c r="A22" s="4" t="s">
        <v>52</v>
      </c>
      <c r="B22" s="5" t="n">
        <v>1892</v>
      </c>
      <c r="C22" s="5" t="n">
        <v>1764</v>
      </c>
    </row>
    <row r="23" spans="1:3">
      <c r="A23" s="4" t="s">
        <v>53</v>
      </c>
      <c r="B23" s="5" t="n">
        <v>1791</v>
      </c>
    </row>
    <row r="24" spans="1:3">
      <c r="A24" s="4" t="s">
        <v>54</v>
      </c>
      <c r="C24" s="5" t="n">
        <v>85</v>
      </c>
    </row>
    <row r="25" spans="1:3">
      <c r="A25" s="4" t="s">
        <v>55</v>
      </c>
      <c r="B25" s="5" t="n">
        <v>85457</v>
      </c>
      <c r="C25" s="5" t="n">
        <v>88712</v>
      </c>
    </row>
    <row r="26" spans="1:3">
      <c r="A26" s="3" t="s">
        <v>56</v>
      </c>
    </row>
    <row r="27" spans="1:3">
      <c r="A27" s="4" t="s">
        <v>57</v>
      </c>
      <c r="B27" s="5" t="n">
        <v>177</v>
      </c>
      <c r="C27" s="5" t="n">
        <v>177</v>
      </c>
    </row>
    <row r="28" spans="1:3">
      <c r="A28" s="4" t="s">
        <v>58</v>
      </c>
      <c r="B28" s="5" t="n">
        <v>430926</v>
      </c>
      <c r="C28" s="5" t="n">
        <v>428878</v>
      </c>
    </row>
    <row r="29" spans="1:3">
      <c r="A29" s="4" t="s">
        <v>59</v>
      </c>
      <c r="B29" s="5" t="n">
        <v>-387159</v>
      </c>
      <c r="C29" s="5" t="n">
        <v>-357794</v>
      </c>
    </row>
    <row r="30" spans="1:3">
      <c r="A30" s="4" t="s">
        <v>60</v>
      </c>
      <c r="B30" s="5" t="n">
        <v>43944</v>
      </c>
      <c r="C30" s="5" t="n">
        <v>71261</v>
      </c>
    </row>
    <row r="31" spans="1:3">
      <c r="A31" s="4" t="s">
        <v>61</v>
      </c>
      <c r="B31" s="6" t="n">
        <v>129401</v>
      </c>
      <c r="C31" s="6" t="n">
        <v>15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3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46</v>
      </c>
    </row>
    <row r="4" spans="1:2">
      <c r="A4" s="4" t="s">
        <v>36</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8</v>
      </c>
      <c r="B1" s="2" t="s">
        <v>229</v>
      </c>
      <c r="C1" s="2" t="s">
        <v>230</v>
      </c>
    </row>
    <row r="2" spans="1:3">
      <c r="A2" s="4" t="s">
        <v>231</v>
      </c>
    </row>
    <row r="3" spans="1:3">
      <c r="A3" s="3" t="s">
        <v>232</v>
      </c>
    </row>
    <row r="4" spans="1:3">
      <c r="A4" s="4" t="s">
        <v>233</v>
      </c>
      <c r="B4" s="6" t="n">
        <v>3</v>
      </c>
      <c r="C4" s="6" t="n">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34</v>
      </c>
      <c r="B1" s="2" t="s">
        <v>235</v>
      </c>
    </row>
    <row r="2" spans="1:2">
      <c r="A2" s="3" t="s">
        <v>236</v>
      </c>
    </row>
    <row r="3" spans="1:2">
      <c r="A3" s="4" t="s">
        <v>237</v>
      </c>
      <c r="B3" s="5" t="n">
        <v>38076561</v>
      </c>
    </row>
    <row r="4" spans="1:2">
      <c r="A4" s="4" t="s">
        <v>238</v>
      </c>
      <c r="B4" s="8" t="n">
        <v>3.93</v>
      </c>
    </row>
    <row r="5" spans="1:2">
      <c r="A5" s="4" t="s">
        <v>239</v>
      </c>
      <c r="B5" s="6" t="n">
        <v>1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40</v>
      </c>
      <c r="B1" s="2" t="s">
        <v>1</v>
      </c>
    </row>
    <row r="2" spans="1:2">
      <c r="B2" s="2" t="s">
        <v>241</v>
      </c>
    </row>
    <row r="3" spans="1:2">
      <c r="A3" s="3" t="s">
        <v>165</v>
      </c>
    </row>
    <row r="4" spans="1:2">
      <c r="A4" s="4" t="s">
        <v>242</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243</v>
      </c>
      <c r="B1" s="2" t="s">
        <v>1</v>
      </c>
    </row>
    <row r="2" spans="1:3">
      <c r="B2" s="2" t="s">
        <v>244</v>
      </c>
      <c r="C2" s="2" t="s">
        <v>245</v>
      </c>
    </row>
    <row r="3" spans="1:3">
      <c r="A3" s="3" t="s">
        <v>246</v>
      </c>
    </row>
    <row r="4" spans="1:3">
      <c r="A4" s="4" t="s">
        <v>247</v>
      </c>
      <c r="B4" s="6" t="n">
        <v>250000</v>
      </c>
    </row>
    <row r="5" spans="1:3">
      <c r="A5" s="4" t="s">
        <v>248</v>
      </c>
      <c r="B5" s="5" t="n">
        <v>2</v>
      </c>
    </row>
    <row r="6" spans="1:3">
      <c r="A6" s="4" t="s">
        <v>249</v>
      </c>
      <c r="B6" s="6" t="n">
        <v>3423000</v>
      </c>
      <c r="C6" s="6" t="n">
        <v>2946000</v>
      </c>
    </row>
    <row r="7" spans="1:3">
      <c r="A7" s="4" t="s">
        <v>249</v>
      </c>
    </row>
    <row r="8" spans="1:3">
      <c r="A8" s="3" t="s">
        <v>246</v>
      </c>
    </row>
    <row r="9" spans="1:3">
      <c r="A9" s="4" t="s">
        <v>250</v>
      </c>
      <c r="B9" s="5" t="n">
        <v>2</v>
      </c>
      <c r="C9" s="5" t="n">
        <v>2</v>
      </c>
    </row>
    <row r="10" spans="1:3">
      <c r="A10" s="4" t="s">
        <v>251</v>
      </c>
    </row>
    <row r="11" spans="1:3">
      <c r="A11" s="3" t="s">
        <v>246</v>
      </c>
    </row>
    <row r="12" spans="1:3">
      <c r="A12" s="4" t="s">
        <v>250</v>
      </c>
      <c r="B12" s="5" t="n">
        <v>1</v>
      </c>
      <c r="C12" s="5" t="n">
        <v>1</v>
      </c>
    </row>
    <row r="13" spans="1:3">
      <c r="A13" s="4" t="s">
        <v>252</v>
      </c>
    </row>
    <row r="14" spans="1:3">
      <c r="A14" s="3" t="s">
        <v>246</v>
      </c>
    </row>
    <row r="15" spans="1:3">
      <c r="A15" s="4" t="s">
        <v>253</v>
      </c>
      <c r="B15" s="4" t="s">
        <v>254</v>
      </c>
      <c r="C15" s="4" t="s">
        <v>255</v>
      </c>
    </row>
    <row r="16" spans="1:3">
      <c r="A16" s="4" t="s">
        <v>256</v>
      </c>
    </row>
    <row r="17" spans="1:3">
      <c r="A17" s="3" t="s">
        <v>246</v>
      </c>
    </row>
    <row r="18" spans="1:3">
      <c r="A18" s="4" t="s">
        <v>253</v>
      </c>
      <c r="B18" s="4" t="s">
        <v>255</v>
      </c>
    </row>
    <row r="19" spans="1:3">
      <c r="A19" s="4" t="s">
        <v>249</v>
      </c>
      <c r="B19" s="6" t="n">
        <v>3423000</v>
      </c>
    </row>
    <row r="20" spans="1:3">
      <c r="A20" s="4" t="s">
        <v>257</v>
      </c>
    </row>
    <row r="21" spans="1:3">
      <c r="A21" s="3" t="s">
        <v>246</v>
      </c>
    </row>
    <row r="22" spans="1:3">
      <c r="A22" s="4" t="s">
        <v>253</v>
      </c>
      <c r="B22" s="4" t="s">
        <v>258</v>
      </c>
    </row>
    <row r="23" spans="1:3">
      <c r="A23" s="4" t="s">
        <v>249</v>
      </c>
      <c r="B23" s="6" t="n">
        <v>2607000</v>
      </c>
    </row>
    <row r="24" spans="1:3">
      <c r="A24" s="4" t="s">
        <v>259</v>
      </c>
    </row>
    <row r="25" spans="1:3">
      <c r="A25" s="3" t="s">
        <v>246</v>
      </c>
    </row>
    <row r="26" spans="1:3">
      <c r="A26" s="4" t="s">
        <v>253</v>
      </c>
      <c r="B26" s="4" t="s">
        <v>260</v>
      </c>
    </row>
    <row r="27" spans="1:3">
      <c r="A27" s="4" t="s">
        <v>249</v>
      </c>
      <c r="B27" s="6" t="n">
        <v>81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450000000</v>
      </c>
      <c r="C4" s="5" t="n">
        <v>450000000</v>
      </c>
    </row>
    <row r="5" spans="1:3">
      <c r="A5" s="4" t="s">
        <v>66</v>
      </c>
      <c r="B5" s="5" t="n">
        <v>176958487</v>
      </c>
      <c r="C5" s="5" t="n">
        <v>176918381</v>
      </c>
    </row>
    <row r="6" spans="1:3">
      <c r="A6" s="4" t="s">
        <v>67</v>
      </c>
      <c r="B6" s="5" t="n">
        <v>176958487</v>
      </c>
      <c r="C6" s="5" t="n">
        <v>17691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5"/>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4</v>
      </c>
      <c r="B11" s="4" t="s">
        <v>267</v>
      </c>
    </row>
    <row r="12" spans="1:2">
      <c r="A12" s="4" t="s">
        <v>269</v>
      </c>
    </row>
    <row r="13" spans="1:2">
      <c r="A13" s="3" t="s">
        <v>263</v>
      </c>
    </row>
    <row r="14" spans="1:2">
      <c r="A14" s="4" t="s">
        <v>264</v>
      </c>
      <c r="B1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43</v>
      </c>
    </row>
    <row r="4" spans="1:2">
      <c r="A4" s="4" t="s">
        <v>273</v>
      </c>
      <c r="B4" s="4" t="s">
        <v>274</v>
      </c>
    </row>
    <row r="5" spans="1:2">
      <c r="A5" s="4" t="s">
        <v>275</v>
      </c>
      <c r="B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31</v>
      </c>
    </row>
    <row r="3" spans="1:3">
      <c r="A3" s="3" t="s">
        <v>188</v>
      </c>
    </row>
    <row r="4" spans="1:3">
      <c r="A4" s="4" t="s">
        <v>277</v>
      </c>
      <c r="B4" s="6" t="n">
        <v>0</v>
      </c>
    </row>
    <row r="5" spans="1:3">
      <c r="A5" s="3" t="s">
        <v>158</v>
      </c>
    </row>
    <row r="6" spans="1:3">
      <c r="A6" s="4" t="s">
        <v>278</v>
      </c>
      <c r="B6" s="6" t="n">
        <v>0</v>
      </c>
      <c r="C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9</v>
      </c>
    </row>
    <row r="3" spans="1:3">
      <c r="A3" s="3" t="s">
        <v>193</v>
      </c>
    </row>
    <row r="4" spans="1:3">
      <c r="A4" s="4" t="s">
        <v>280</v>
      </c>
      <c r="B4" s="5" t="n">
        <v>51606803</v>
      </c>
      <c r="C4" s="5" t="n">
        <v>40132697</v>
      </c>
    </row>
    <row r="5" spans="1:3">
      <c r="A5" s="4" t="s">
        <v>281</v>
      </c>
    </row>
    <row r="6" spans="1:3">
      <c r="A6" s="3" t="s">
        <v>193</v>
      </c>
    </row>
    <row r="7" spans="1:3">
      <c r="A7" s="4" t="s">
        <v>280</v>
      </c>
      <c r="B7" s="5" t="n">
        <v>27518174</v>
      </c>
      <c r="C7" s="5" t="n">
        <v>20337858</v>
      </c>
    </row>
    <row r="8" spans="1:3">
      <c r="A8" s="4" t="s">
        <v>231</v>
      </c>
    </row>
    <row r="9" spans="1:3">
      <c r="A9" s="3" t="s">
        <v>193</v>
      </c>
    </row>
    <row r="10" spans="1:3">
      <c r="A10" s="4" t="s">
        <v>280</v>
      </c>
      <c r="B10" s="5" t="n">
        <v>20017048</v>
      </c>
      <c r="C10" s="5" t="n">
        <v>15573527</v>
      </c>
    </row>
    <row r="11" spans="1:3">
      <c r="A11" s="4" t="s">
        <v>282</v>
      </c>
    </row>
    <row r="12" spans="1:3">
      <c r="A12" s="3" t="s">
        <v>193</v>
      </c>
    </row>
    <row r="13" spans="1:3">
      <c r="A13" s="4" t="s">
        <v>280</v>
      </c>
      <c r="B13" s="5" t="n">
        <v>4071581</v>
      </c>
      <c r="C13" s="5" t="n">
        <v>4221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84</v>
      </c>
      <c r="D1" s="2" t="s">
        <v>31</v>
      </c>
    </row>
    <row r="2" spans="1:4">
      <c r="A2" s="3" t="s">
        <v>285</v>
      </c>
    </row>
    <row r="3" spans="1:4">
      <c r="A3" s="4" t="s">
        <v>286</v>
      </c>
      <c r="B3" s="6" t="n">
        <v>2131</v>
      </c>
      <c r="C3" s="6" t="n">
        <v>2235</v>
      </c>
    </row>
    <row r="4" spans="1:4">
      <c r="A4" s="4" t="s">
        <v>287</v>
      </c>
      <c r="D4" s="6" t="n">
        <v>84</v>
      </c>
    </row>
    <row r="5" spans="1:4">
      <c r="A5" s="4" t="s">
        <v>288</v>
      </c>
      <c r="B5" s="5" t="n">
        <v>431</v>
      </c>
      <c r="C5" s="5" t="n">
        <v>417</v>
      </c>
    </row>
    <row r="6" spans="1:4">
      <c r="A6" s="4" t="s">
        <v>289</v>
      </c>
      <c r="B6" s="6" t="n">
        <v>1791</v>
      </c>
      <c r="C6" s="5" t="n">
        <v>1902</v>
      </c>
    </row>
    <row r="7" spans="1:4">
      <c r="A7" s="4" t="s">
        <v>290</v>
      </c>
    </row>
    <row r="8" spans="1:4">
      <c r="A8" s="3" t="s">
        <v>285</v>
      </c>
    </row>
    <row r="9" spans="1:4">
      <c r="A9" s="4" t="s">
        <v>287</v>
      </c>
      <c r="C9" s="5" t="n">
        <v>84</v>
      </c>
    </row>
    <row r="10" spans="1:4">
      <c r="A10" s="4" t="s">
        <v>291</v>
      </c>
    </row>
    <row r="11" spans="1:4">
      <c r="A11" s="3" t="s">
        <v>285</v>
      </c>
    </row>
    <row r="12" spans="1:4">
      <c r="A12" s="4" t="s">
        <v>286</v>
      </c>
      <c r="C12" s="5" t="n">
        <v>2235</v>
      </c>
    </row>
    <row r="13" spans="1:4">
      <c r="A13" s="4" t="s">
        <v>287</v>
      </c>
      <c r="C13" s="5" t="n">
        <v>-84</v>
      </c>
    </row>
    <row r="14" spans="1:4">
      <c r="A14" s="4" t="s">
        <v>288</v>
      </c>
      <c r="C14" s="5" t="n">
        <v>417</v>
      </c>
    </row>
    <row r="15" spans="1:4">
      <c r="A15" s="4" t="s">
        <v>289</v>
      </c>
      <c r="C15" s="6" t="n">
        <v>19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2</v>
      </c>
      <c r="B1" s="2" t="s">
        <v>2</v>
      </c>
      <c r="C1" s="2" t="s">
        <v>31</v>
      </c>
    </row>
    <row r="2" spans="1:3">
      <c r="A2" s="3" t="s">
        <v>35</v>
      </c>
    </row>
    <row r="3" spans="1:3">
      <c r="A3" s="4" t="s">
        <v>293</v>
      </c>
      <c r="B3" s="6" t="n">
        <v>1746</v>
      </c>
      <c r="C3" s="6" t="n">
        <v>1457</v>
      </c>
    </row>
    <row r="4" spans="1:3">
      <c r="A4" s="4" t="s">
        <v>294</v>
      </c>
      <c r="B4" s="5" t="n">
        <v>11010</v>
      </c>
      <c r="C4" s="5" t="n">
        <v>7211</v>
      </c>
    </row>
    <row r="5" spans="1:3">
      <c r="A5" s="4" t="s">
        <v>295</v>
      </c>
      <c r="B5" s="5" t="n">
        <v>1614</v>
      </c>
      <c r="C5" s="5" t="n">
        <v>1563</v>
      </c>
    </row>
    <row r="6" spans="1:3">
      <c r="A6" s="4" t="s">
        <v>93</v>
      </c>
      <c r="B6" s="6" t="n">
        <v>14370</v>
      </c>
      <c r="C6" s="6" t="n">
        <v>102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6</v>
      </c>
      <c r="B1" s="2" t="s">
        <v>2</v>
      </c>
      <c r="C1" s="2" t="s">
        <v>31</v>
      </c>
    </row>
    <row r="2" spans="1:3">
      <c r="A2" s="3" t="s">
        <v>146</v>
      </c>
    </row>
    <row r="3" spans="1:3">
      <c r="A3" s="4" t="s">
        <v>297</v>
      </c>
      <c r="B3" s="6" t="n">
        <v>2490</v>
      </c>
      <c r="C3" s="6" t="n">
        <v>2962</v>
      </c>
    </row>
    <row r="4" spans="1:3">
      <c r="A4" s="4" t="s">
        <v>298</v>
      </c>
      <c r="B4" s="5" t="n">
        <v>675</v>
      </c>
      <c r="C4" s="5" t="n">
        <v>287</v>
      </c>
    </row>
    <row r="5" spans="1:3">
      <c r="A5" s="4" t="s">
        <v>299</v>
      </c>
      <c r="B5" s="5" t="n">
        <v>295</v>
      </c>
      <c r="C5" s="5" t="n">
        <v>244</v>
      </c>
    </row>
    <row r="6" spans="1:3">
      <c r="A6" s="4" t="s">
        <v>300</v>
      </c>
      <c r="B6" s="5" t="n">
        <v>670</v>
      </c>
      <c r="C6" s="5" t="n">
        <v>239</v>
      </c>
    </row>
    <row r="7" spans="1:3">
      <c r="A7" s="4" t="s">
        <v>301</v>
      </c>
      <c r="B7" s="5" t="n">
        <v>340</v>
      </c>
      <c r="C7" s="5" t="n">
        <v>111</v>
      </c>
    </row>
    <row r="8" spans="1:3">
      <c r="A8" s="4" t="s">
        <v>302</v>
      </c>
      <c r="B8" s="5" t="n">
        <v>228</v>
      </c>
      <c r="C8" s="5" t="n">
        <v>142</v>
      </c>
    </row>
    <row r="9" spans="1:3">
      <c r="A9" s="4" t="s">
        <v>303</v>
      </c>
      <c r="B9" s="6" t="n">
        <v>4698</v>
      </c>
      <c r="C9" s="6" t="n">
        <v>39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148</v>
      </c>
    </row>
    <row r="3" spans="1:3">
      <c r="A3" s="4" t="s">
        <v>297</v>
      </c>
      <c r="B3" s="6" t="n">
        <v>6436</v>
      </c>
      <c r="C3" s="6" t="n">
        <v>6068</v>
      </c>
    </row>
    <row r="4" spans="1:3">
      <c r="A4" s="4" t="s">
        <v>305</v>
      </c>
      <c r="B4" s="5" t="n">
        <v>1885</v>
      </c>
      <c r="C4" s="5" t="n">
        <v>3685</v>
      </c>
    </row>
    <row r="5" spans="1:3">
      <c r="A5" s="4" t="s">
        <v>306</v>
      </c>
      <c r="B5" s="5" t="n">
        <v>557</v>
      </c>
      <c r="C5" s="5" t="n">
        <v>1268</v>
      </c>
    </row>
    <row r="6" spans="1:3">
      <c r="A6" s="4" t="s">
        <v>307</v>
      </c>
      <c r="B6" s="5" t="n">
        <v>311</v>
      </c>
      <c r="C6" s="5" t="n">
        <v>816</v>
      </c>
    </row>
    <row r="7" spans="1:3">
      <c r="A7" s="4" t="s">
        <v>308</v>
      </c>
      <c r="B7" s="5" t="n">
        <v>2122</v>
      </c>
      <c r="C7" s="5" t="n">
        <v>738</v>
      </c>
    </row>
    <row r="8" spans="1:3">
      <c r="A8" s="4" t="s">
        <v>309</v>
      </c>
      <c r="B8" s="5" t="n">
        <v>1428</v>
      </c>
      <c r="C8" s="5" t="n">
        <v>727</v>
      </c>
    </row>
    <row r="9" spans="1:3">
      <c r="A9" s="4" t="s">
        <v>301</v>
      </c>
      <c r="B9" s="5" t="n">
        <v>649</v>
      </c>
      <c r="C9" s="5" t="n">
        <v>147</v>
      </c>
    </row>
    <row r="10" spans="1:3">
      <c r="A10" s="4" t="s">
        <v>302</v>
      </c>
      <c r="B10" s="5" t="n">
        <v>366</v>
      </c>
      <c r="C10" s="5" t="n">
        <v>402</v>
      </c>
    </row>
    <row r="11" spans="1:3">
      <c r="A11" s="4" t="s">
        <v>310</v>
      </c>
      <c r="B11" s="6" t="n">
        <v>13754</v>
      </c>
      <c r="C11" s="6" t="n">
        <v>138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28"/>
    <col customWidth="1" max="3" min="3" width="21"/>
    <col customWidth="1" max="4" min="4" width="17"/>
  </cols>
  <sheetData>
    <row r="1" spans="1:4">
      <c r="A1" s="1" t="s">
        <v>311</v>
      </c>
      <c r="B1" s="2" t="s">
        <v>1</v>
      </c>
    </row>
    <row r="2" spans="1:4">
      <c r="B2" s="2" t="s">
        <v>312</v>
      </c>
      <c r="C2" s="2" t="s">
        <v>313</v>
      </c>
      <c r="D2" s="2" t="s">
        <v>314</v>
      </c>
    </row>
    <row r="3" spans="1:4">
      <c r="A3" s="3" t="s">
        <v>315</v>
      </c>
    </row>
    <row r="4" spans="1:4">
      <c r="A4" s="4" t="s">
        <v>316</v>
      </c>
      <c r="B4" s="4" t="s">
        <v>26</v>
      </c>
    </row>
    <row r="5" spans="1:4">
      <c r="A5" s="4" t="s">
        <v>317</v>
      </c>
      <c r="B5" s="9" t="n">
        <v>0.2</v>
      </c>
      <c r="C5" s="9" t="n">
        <v>0.2</v>
      </c>
    </row>
    <row r="6" spans="1:4">
      <c r="A6" s="4" t="s">
        <v>318</v>
      </c>
    </row>
    <row r="7" spans="1:4">
      <c r="A7" s="3" t="s">
        <v>315</v>
      </c>
    </row>
    <row r="8" spans="1:4">
      <c r="A8" s="4" t="s">
        <v>319</v>
      </c>
      <c r="B8" s="5" t="n">
        <v>2</v>
      </c>
    </row>
    <row r="9" spans="1:4">
      <c r="A9" s="4" t="s">
        <v>320</v>
      </c>
      <c r="B9" s="4" t="s">
        <v>321</v>
      </c>
    </row>
    <row r="10" spans="1:4">
      <c r="A10" s="4" t="s">
        <v>322</v>
      </c>
      <c r="D10" s="5" t="n">
        <v>12000</v>
      </c>
    </row>
    <row r="11" spans="1:4">
      <c r="A11" s="4" t="s">
        <v>323</v>
      </c>
      <c r="B11" s="4" t="s">
        <v>274</v>
      </c>
    </row>
    <row r="12" spans="1:4">
      <c r="A12" s="4" t="s">
        <v>324</v>
      </c>
    </row>
    <row r="13" spans="1:4">
      <c r="A13" s="3" t="s">
        <v>315</v>
      </c>
    </row>
    <row r="14" spans="1:4">
      <c r="A14" s="4" t="s">
        <v>325</v>
      </c>
      <c r="B14" s="5" t="n">
        <v>33000</v>
      </c>
    </row>
    <row r="15" spans="1:4">
      <c r="A15" s="4" t="s">
        <v>326</v>
      </c>
      <c r="B15" s="5" t="n">
        <v>1</v>
      </c>
    </row>
    <row r="16" spans="1:4">
      <c r="A16" s="4" t="s">
        <v>320</v>
      </c>
      <c r="B16" s="4" t="s">
        <v>2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327</v>
      </c>
      <c r="B1" s="2" t="s">
        <v>2</v>
      </c>
      <c r="C1" s="2" t="s">
        <v>284</v>
      </c>
    </row>
    <row r="2" spans="1:3">
      <c r="A2" s="3" t="s">
        <v>328</v>
      </c>
    </row>
    <row r="3" spans="1:3">
      <c r="A3" s="4" t="s">
        <v>286</v>
      </c>
      <c r="B3" s="6" t="n">
        <v>2131</v>
      </c>
      <c r="C3" s="6" t="n">
        <v>2235</v>
      </c>
    </row>
    <row r="4" spans="1:3">
      <c r="A4" s="4" t="s">
        <v>288</v>
      </c>
      <c r="B4" s="5" t="n">
        <v>431</v>
      </c>
      <c r="C4" s="5" t="n">
        <v>417</v>
      </c>
    </row>
    <row r="5" spans="1:3">
      <c r="A5" s="4" t="s">
        <v>289</v>
      </c>
      <c r="B5" s="5" t="n">
        <v>1791</v>
      </c>
      <c r="C5" s="6" t="n">
        <v>1902</v>
      </c>
    </row>
    <row r="6" spans="1:3">
      <c r="A6" s="4" t="s">
        <v>329</v>
      </c>
      <c r="B6" s="5" t="n">
        <v>2222</v>
      </c>
    </row>
    <row r="7" spans="1:3">
      <c r="A7" s="3" t="s">
        <v>330</v>
      </c>
    </row>
    <row r="8" spans="1:3">
      <c r="A8" s="4" t="s">
        <v>331</v>
      </c>
      <c r="B8" s="5" t="n">
        <v>461</v>
      </c>
    </row>
    <row r="9" spans="1:3">
      <c r="A9" s="4" t="s">
        <v>332</v>
      </c>
      <c r="B9" s="5" t="n">
        <v>629</v>
      </c>
    </row>
    <row r="10" spans="1:3">
      <c r="A10" s="4" t="s">
        <v>333</v>
      </c>
      <c r="B10" s="5" t="n">
        <v>648</v>
      </c>
    </row>
    <row r="11" spans="1:3">
      <c r="A11" s="4" t="s">
        <v>334</v>
      </c>
      <c r="B11" s="5" t="n">
        <v>668</v>
      </c>
    </row>
    <row r="12" spans="1:3">
      <c r="A12" s="4" t="s">
        <v>335</v>
      </c>
      <c r="B12" s="5" t="n">
        <v>282</v>
      </c>
    </row>
    <row r="13" spans="1:3">
      <c r="A13" s="4" t="s">
        <v>93</v>
      </c>
      <c r="B13" s="5" t="n">
        <v>2688</v>
      </c>
    </row>
    <row r="14" spans="1:3">
      <c r="A14" s="4" t="s">
        <v>336</v>
      </c>
      <c r="B14" s="5" t="n">
        <v>-466</v>
      </c>
    </row>
    <row r="15" spans="1:3">
      <c r="A15" s="4" t="s">
        <v>329</v>
      </c>
      <c r="B15" s="6" t="n">
        <v>2222</v>
      </c>
    </row>
    <row r="16" spans="1:3">
      <c r="A16" s="4" t="s">
        <v>337</v>
      </c>
      <c r="B16" s="4" t="s">
        <v>338</v>
      </c>
    </row>
    <row r="17" spans="1:3">
      <c r="A17" s="4" t="s">
        <v>339</v>
      </c>
      <c r="B17"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423</v>
      </c>
      <c r="C4" s="6" t="n">
        <v>2946</v>
      </c>
    </row>
    <row r="5" spans="1:3">
      <c r="A5" s="4" t="s">
        <v>72</v>
      </c>
      <c r="B5" s="5" t="n">
        <v>6733</v>
      </c>
      <c r="C5" s="5" t="n">
        <v>3308</v>
      </c>
    </row>
    <row r="6" spans="1:3">
      <c r="A6" s="4" t="s">
        <v>73</v>
      </c>
      <c r="B6" s="5" t="n">
        <v>-3310</v>
      </c>
      <c r="C6" s="5" t="n">
        <v>-362</v>
      </c>
    </row>
    <row r="7" spans="1:3">
      <c r="A7" s="3" t="s">
        <v>74</v>
      </c>
    </row>
    <row r="8" spans="1:3">
      <c r="A8" s="4" t="s">
        <v>75</v>
      </c>
      <c r="B8" s="5" t="n">
        <v>12834</v>
      </c>
      <c r="C8" s="5" t="n">
        <v>3441</v>
      </c>
    </row>
    <row r="9" spans="1:3">
      <c r="A9" s="4" t="s">
        <v>76</v>
      </c>
      <c r="B9" s="5" t="n">
        <v>7108</v>
      </c>
      <c r="C9" s="5" t="n">
        <v>8113</v>
      </c>
    </row>
    <row r="10" spans="1:3">
      <c r="A10" s="4" t="s">
        <v>77</v>
      </c>
      <c r="B10" s="5" t="n">
        <v>6516</v>
      </c>
      <c r="C10" s="5" t="n">
        <v>4011</v>
      </c>
    </row>
    <row r="11" spans="1:3">
      <c r="A11" s="4" t="s">
        <v>78</v>
      </c>
      <c r="B11" s="5" t="n">
        <v>-29768</v>
      </c>
      <c r="C11" s="5" t="n">
        <v>-15927</v>
      </c>
    </row>
    <row r="12" spans="1:3">
      <c r="A12" s="3" t="s">
        <v>79</v>
      </c>
    </row>
    <row r="13" spans="1:3">
      <c r="A13" s="4" t="s">
        <v>80</v>
      </c>
      <c r="B13" s="5" t="n">
        <v>627</v>
      </c>
      <c r="C13" s="5" t="n">
        <v>184</v>
      </c>
    </row>
    <row r="14" spans="1:3">
      <c r="A14" s="4" t="s">
        <v>81</v>
      </c>
      <c r="B14" s="5" t="n">
        <v>-2034</v>
      </c>
      <c r="C14" s="5" t="n">
        <v>-1771</v>
      </c>
    </row>
    <row r="15" spans="1:3">
      <c r="A15" s="4" t="s">
        <v>82</v>
      </c>
      <c r="B15" s="5" t="n">
        <v>2072</v>
      </c>
      <c r="C15" s="5" t="n">
        <v>-4847</v>
      </c>
    </row>
    <row r="16" spans="1:3">
      <c r="A16" s="4" t="s">
        <v>83</v>
      </c>
      <c r="B16" s="5" t="n">
        <v>-262</v>
      </c>
      <c r="C16" s="5" t="n">
        <v>88</v>
      </c>
    </row>
    <row r="17" spans="1:3">
      <c r="A17" s="4" t="s">
        <v>84</v>
      </c>
      <c r="B17" s="5" t="n">
        <v>403</v>
      </c>
      <c r="C17" s="5" t="n">
        <v>-6346</v>
      </c>
    </row>
    <row r="18" spans="1:3">
      <c r="A18" s="4" t="s">
        <v>85</v>
      </c>
      <c r="B18" s="5" t="n">
        <v>-29365</v>
      </c>
      <c r="C18" s="5" t="n">
        <v>-22273</v>
      </c>
    </row>
    <row r="19" spans="1:3">
      <c r="A19" s="4" t="s">
        <v>86</v>
      </c>
      <c r="B19" s="6" t="n">
        <v>-29365</v>
      </c>
      <c r="C19" s="6" t="n">
        <v>-22273</v>
      </c>
    </row>
    <row r="20" spans="1:3">
      <c r="A20" s="4" t="s">
        <v>87</v>
      </c>
      <c r="B20" s="8" t="n">
        <v>-0.17</v>
      </c>
      <c r="C20" s="8" t="n">
        <v>-0.16</v>
      </c>
    </row>
    <row r="21" spans="1:3">
      <c r="A21" s="4" t="s">
        <v>88</v>
      </c>
      <c r="B21" s="5" t="n">
        <v>176954116</v>
      </c>
      <c r="C21" s="5" t="n">
        <v>137069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8"/>
  </cols>
  <sheetData>
    <row r="1" spans="1:3">
      <c r="A1" s="1" t="s">
        <v>341</v>
      </c>
      <c r="B1" s="2" t="s">
        <v>342</v>
      </c>
      <c r="C1" s="2" t="s">
        <v>343</v>
      </c>
    </row>
    <row r="2" spans="1:3">
      <c r="A2" s="4" t="s">
        <v>344</v>
      </c>
    </row>
    <row r="3" spans="1:3">
      <c r="A3" s="3" t="s">
        <v>345</v>
      </c>
    </row>
    <row r="4" spans="1:3">
      <c r="A4" s="4" t="s">
        <v>346</v>
      </c>
      <c r="B4" s="6" t="n">
        <v>11</v>
      </c>
    </row>
    <row r="5" spans="1:3">
      <c r="A5" s="4" t="s">
        <v>347</v>
      </c>
    </row>
    <row r="6" spans="1:3">
      <c r="A6" s="3" t="s">
        <v>345</v>
      </c>
    </row>
    <row r="7" spans="1:3">
      <c r="A7" s="4" t="s">
        <v>233</v>
      </c>
      <c r="B7" s="6" t="n">
        <v>25</v>
      </c>
      <c r="C7" s="6" t="n">
        <v>25</v>
      </c>
    </row>
    <row r="8" spans="1:3">
      <c r="A8" s="4" t="s">
        <v>348</v>
      </c>
      <c r="C8" s="5" t="n">
        <v>3</v>
      </c>
    </row>
    <row r="9" spans="1:3">
      <c r="A9" s="4" t="s">
        <v>349</v>
      </c>
      <c r="B9" s="4" t="s">
        <v>350</v>
      </c>
    </row>
    <row r="10" spans="1:3">
      <c r="A10" s="4" t="s">
        <v>351</v>
      </c>
      <c r="B10" s="4" t="s">
        <v>352</v>
      </c>
    </row>
    <row r="11" spans="1:3">
      <c r="A11" s="4" t="s">
        <v>353</v>
      </c>
      <c r="B11" s="4" t="s">
        <v>354</v>
      </c>
    </row>
    <row r="12" spans="1:3">
      <c r="A12" s="4" t="s">
        <v>355</v>
      </c>
      <c r="B12" s="4" t="s">
        <v>356</v>
      </c>
    </row>
    <row r="13" spans="1:3">
      <c r="A13" s="4" t="s">
        <v>357</v>
      </c>
      <c r="B13" s="4" t="s">
        <v>358</v>
      </c>
    </row>
    <row r="14" spans="1:3">
      <c r="A14" s="4" t="s">
        <v>359</v>
      </c>
      <c r="B14" s="4" t="s">
        <v>360</v>
      </c>
    </row>
    <row r="15" spans="1:3">
      <c r="A15" s="4" t="s">
        <v>361</v>
      </c>
    </row>
    <row r="16" spans="1:3">
      <c r="A16" s="3" t="s">
        <v>345</v>
      </c>
    </row>
    <row r="17" spans="1:3">
      <c r="A17" s="4" t="s">
        <v>362</v>
      </c>
      <c r="B17" s="4" t="s">
        <v>363</v>
      </c>
    </row>
    <row r="18" spans="1:3">
      <c r="A18" s="4" t="s">
        <v>364</v>
      </c>
      <c r="B18" s="4" t="s">
        <v>364</v>
      </c>
    </row>
    <row r="19" spans="1:3">
      <c r="A19" s="4" t="s">
        <v>365</v>
      </c>
    </row>
    <row r="20" spans="1:3">
      <c r="A20" s="3" t="s">
        <v>345</v>
      </c>
    </row>
    <row r="21" spans="1:3">
      <c r="A21" s="4" t="s">
        <v>366</v>
      </c>
      <c r="B21" s="4" t="s">
        <v>367</v>
      </c>
    </row>
    <row r="22" spans="1:3">
      <c r="A22" s="4" t="s">
        <v>368</v>
      </c>
    </row>
    <row r="23" spans="1:3">
      <c r="A23" s="3" t="s">
        <v>345</v>
      </c>
    </row>
    <row r="24" spans="1:3">
      <c r="A24" s="4" t="s">
        <v>366</v>
      </c>
      <c r="B24" s="4" t="s">
        <v>369</v>
      </c>
    </row>
    <row r="25" spans="1:3">
      <c r="A25" s="4" t="s">
        <v>370</v>
      </c>
    </row>
    <row r="26" spans="1:3">
      <c r="A26" s="3" t="s">
        <v>345</v>
      </c>
    </row>
    <row r="27" spans="1:3">
      <c r="A27" s="4" t="s">
        <v>371</v>
      </c>
      <c r="B27" s="4" t="s">
        <v>372</v>
      </c>
    </row>
    <row r="28" spans="1:3">
      <c r="A28" s="4" t="s">
        <v>373</v>
      </c>
      <c r="B28" s="4" t="s">
        <v>374</v>
      </c>
    </row>
    <row r="29" spans="1:3">
      <c r="A29" s="4" t="s">
        <v>375</v>
      </c>
    </row>
    <row r="30" spans="1:3">
      <c r="A30" s="3" t="s">
        <v>345</v>
      </c>
    </row>
    <row r="31" spans="1:3">
      <c r="A31" s="4" t="s">
        <v>233</v>
      </c>
      <c r="B31" s="6" t="n">
        <v>15</v>
      </c>
      <c r="C31" s="6" t="n">
        <v>15</v>
      </c>
    </row>
    <row r="32" spans="1:3">
      <c r="A32" s="4" t="s">
        <v>376</v>
      </c>
      <c r="B32" s="5" t="n">
        <v>15</v>
      </c>
    </row>
    <row r="33" spans="1:3">
      <c r="A33" s="4" t="s">
        <v>377</v>
      </c>
    </row>
    <row r="34" spans="1:3">
      <c r="A34" s="3" t="s">
        <v>345</v>
      </c>
    </row>
    <row r="35" spans="1:3">
      <c r="A35" s="4" t="s">
        <v>233</v>
      </c>
      <c r="B35" s="5" t="n">
        <v>5</v>
      </c>
      <c r="C35" s="5" t="n">
        <v>5</v>
      </c>
    </row>
    <row r="36" spans="1:3">
      <c r="A36" s="4" t="s">
        <v>378</v>
      </c>
    </row>
    <row r="37" spans="1:3">
      <c r="A37" s="3" t="s">
        <v>345</v>
      </c>
    </row>
    <row r="38" spans="1:3">
      <c r="A38" s="4" t="s">
        <v>233</v>
      </c>
      <c r="B38" s="6" t="n">
        <v>5</v>
      </c>
      <c r="C38" s="6"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229</v>
      </c>
      <c r="D1" s="2" t="s">
        <v>230</v>
      </c>
      <c r="E1" s="2" t="s">
        <v>2</v>
      </c>
      <c r="F1" s="2" t="s">
        <v>69</v>
      </c>
      <c r="G1" s="2" t="s">
        <v>31</v>
      </c>
    </row>
    <row r="2" spans="1:7">
      <c r="A2" s="3" t="s">
        <v>381</v>
      </c>
    </row>
    <row r="3" spans="1:7">
      <c r="A3" s="4" t="s">
        <v>382</v>
      </c>
      <c r="E3" s="6" t="n">
        <v>65200000</v>
      </c>
    </row>
    <row r="4" spans="1:7">
      <c r="A4" s="4" t="s">
        <v>383</v>
      </c>
    </row>
    <row r="5" spans="1:7">
      <c r="A5" s="3" t="s">
        <v>381</v>
      </c>
    </row>
    <row r="6" spans="1:7">
      <c r="A6" s="4" t="s">
        <v>384</v>
      </c>
      <c r="E6" s="5" t="n">
        <v>13900000</v>
      </c>
    </row>
    <row r="7" spans="1:7">
      <c r="A7" s="4" t="s">
        <v>347</v>
      </c>
    </row>
    <row r="8" spans="1:7">
      <c r="A8" s="3" t="s">
        <v>381</v>
      </c>
    </row>
    <row r="9" spans="1:7">
      <c r="A9" s="4" t="s">
        <v>385</v>
      </c>
      <c r="B9" s="4" t="s">
        <v>386</v>
      </c>
    </row>
    <row r="10" spans="1:7">
      <c r="A10" s="4" t="s">
        <v>387</v>
      </c>
      <c r="E10" s="5" t="n">
        <v>1900000</v>
      </c>
      <c r="G10" s="6" t="n">
        <v>1800000</v>
      </c>
    </row>
    <row r="11" spans="1:7">
      <c r="A11" s="4" t="s">
        <v>233</v>
      </c>
      <c r="B11" s="6" t="n">
        <v>25000000</v>
      </c>
    </row>
    <row r="12" spans="1:7">
      <c r="A12" s="4" t="s">
        <v>388</v>
      </c>
      <c r="B12" s="5" t="n">
        <v>600000</v>
      </c>
    </row>
    <row r="13" spans="1:7">
      <c r="A13" s="4" t="s">
        <v>389</v>
      </c>
    </row>
    <row r="14" spans="1:7">
      <c r="A14" s="3" t="s">
        <v>381</v>
      </c>
    </row>
    <row r="15" spans="1:7">
      <c r="A15" s="4" t="s">
        <v>390</v>
      </c>
      <c r="B15" s="6" t="n">
        <v>500000</v>
      </c>
    </row>
    <row r="16" spans="1:7">
      <c r="A16" s="4" t="s">
        <v>391</v>
      </c>
    </row>
    <row r="17" spans="1:7">
      <c r="A17" s="3" t="s">
        <v>381</v>
      </c>
    </row>
    <row r="18" spans="1:7">
      <c r="A18" s="4" t="s">
        <v>392</v>
      </c>
      <c r="B18" s="4" t="s">
        <v>393</v>
      </c>
    </row>
    <row r="19" spans="1:7">
      <c r="A19" s="4" t="s">
        <v>394</v>
      </c>
      <c r="B19" s="5" t="n">
        <v>260251</v>
      </c>
    </row>
    <row r="20" spans="1:7">
      <c r="A20" s="4" t="s">
        <v>395</v>
      </c>
    </row>
    <row r="21" spans="1:7">
      <c r="A21" s="3" t="s">
        <v>381</v>
      </c>
    </row>
    <row r="22" spans="1:7">
      <c r="A22" s="4" t="s">
        <v>396</v>
      </c>
      <c r="B22" s="8" t="n">
        <v>1.86</v>
      </c>
    </row>
    <row r="23" spans="1:7">
      <c r="A23" s="4" t="s">
        <v>397</v>
      </c>
    </row>
    <row r="24" spans="1:7">
      <c r="A24" s="3" t="s">
        <v>381</v>
      </c>
    </row>
    <row r="25" spans="1:7">
      <c r="A25" s="4" t="s">
        <v>396</v>
      </c>
      <c r="B25" s="8" t="n">
        <v>3.86</v>
      </c>
    </row>
    <row r="26" spans="1:7">
      <c r="A26" s="4" t="s">
        <v>231</v>
      </c>
    </row>
    <row r="27" spans="1:7">
      <c r="A27" s="3" t="s">
        <v>381</v>
      </c>
    </row>
    <row r="28" spans="1:7">
      <c r="A28" s="4" t="s">
        <v>233</v>
      </c>
      <c r="C28" s="6" t="n">
        <v>3000000</v>
      </c>
      <c r="D28" s="6" t="n">
        <v>50000000</v>
      </c>
    </row>
    <row r="29" spans="1:7">
      <c r="A29" s="4" t="s">
        <v>376</v>
      </c>
      <c r="C29" s="6" t="n">
        <v>50700000</v>
      </c>
    </row>
    <row r="30" spans="1:7">
      <c r="A30" s="4" t="s">
        <v>398</v>
      </c>
      <c r="D30" s="10" t="n">
        <v>294.1176</v>
      </c>
    </row>
    <row r="31" spans="1:7">
      <c r="A31" s="4" t="s">
        <v>399</v>
      </c>
      <c r="D31" s="6" t="n">
        <v>1000</v>
      </c>
    </row>
    <row r="32" spans="1:7">
      <c r="A32" s="4" t="s">
        <v>400</v>
      </c>
      <c r="D32" s="8" t="n">
        <v>3.4</v>
      </c>
    </row>
    <row r="33" spans="1:7">
      <c r="A33" s="4" t="s">
        <v>401</v>
      </c>
      <c r="D33" s="4" t="s">
        <v>402</v>
      </c>
    </row>
    <row r="34" spans="1:7">
      <c r="A34" s="4" t="s">
        <v>403</v>
      </c>
      <c r="D34" s="4" t="s">
        <v>255</v>
      </c>
    </row>
    <row r="35" spans="1:7">
      <c r="A35" s="4" t="s">
        <v>388</v>
      </c>
      <c r="D35" s="6" t="n">
        <v>2200000</v>
      </c>
    </row>
    <row r="36" spans="1:7">
      <c r="A36" s="4" t="s">
        <v>404</v>
      </c>
      <c r="D36" s="4" t="s">
        <v>405</v>
      </c>
    </row>
    <row r="37" spans="1:7">
      <c r="A37" s="4" t="s">
        <v>382</v>
      </c>
      <c r="E37" s="5" t="n">
        <v>40400000</v>
      </c>
    </row>
    <row r="38" spans="1:7">
      <c r="A38" s="4" t="s">
        <v>406</v>
      </c>
      <c r="E38" s="6" t="n">
        <v>0</v>
      </c>
      <c r="F3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07</v>
      </c>
      <c r="B1" s="2" t="s">
        <v>272</v>
      </c>
    </row>
    <row r="2" spans="1:2">
      <c r="A2" s="3" t="s">
        <v>408</v>
      </c>
    </row>
    <row r="3" spans="1:2">
      <c r="A3" s="4" t="s">
        <v>331</v>
      </c>
      <c r="B3" s="6" t="n">
        <v>7500</v>
      </c>
    </row>
    <row r="4" spans="1:2">
      <c r="A4" s="4" t="s">
        <v>332</v>
      </c>
      <c r="B4" s="5" t="n">
        <v>5000</v>
      </c>
    </row>
    <row r="5" spans="1:2">
      <c r="A5" s="4" t="s">
        <v>335</v>
      </c>
      <c r="B5" s="5" t="n">
        <v>52700</v>
      </c>
    </row>
    <row r="6" spans="1:2">
      <c r="A6" s="4" t="s">
        <v>93</v>
      </c>
      <c r="B6" s="6" t="n">
        <v>65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9</v>
      </c>
      <c r="B1" s="2" t="s">
        <v>2</v>
      </c>
      <c r="C1" s="2" t="s">
        <v>31</v>
      </c>
    </row>
    <row r="2" spans="1:3">
      <c r="A2" s="3" t="s">
        <v>63</v>
      </c>
    </row>
    <row r="3" spans="1:3">
      <c r="A3" s="4" t="s">
        <v>410</v>
      </c>
      <c r="B3" s="5" t="n">
        <v>5000000</v>
      </c>
      <c r="C3" s="5" t="n">
        <v>5000000</v>
      </c>
    </row>
    <row r="4" spans="1:3">
      <c r="A4" s="4" t="s">
        <v>411</v>
      </c>
      <c r="B4" s="7" t="n">
        <v>0.001</v>
      </c>
      <c r="C4" s="7" t="n">
        <v>0.001</v>
      </c>
    </row>
    <row r="5" spans="1:3">
      <c r="A5" s="4" t="s">
        <v>412</v>
      </c>
      <c r="B5" s="5" t="n">
        <v>0</v>
      </c>
      <c r="C5" s="5" t="n">
        <v>0</v>
      </c>
    </row>
    <row r="6" spans="1:3">
      <c r="A6" s="4" t="s">
        <v>65</v>
      </c>
      <c r="B6" s="5" t="n">
        <v>450000000</v>
      </c>
      <c r="C6" s="5" t="n">
        <v>450000000</v>
      </c>
    </row>
    <row r="7" spans="1:3">
      <c r="A7" s="4" t="s">
        <v>64</v>
      </c>
      <c r="B7" s="7" t="n">
        <v>0.001</v>
      </c>
      <c r="C7" s="7" t="n">
        <v>0.001</v>
      </c>
    </row>
    <row r="8" spans="1:3">
      <c r="A8" s="4" t="s">
        <v>66</v>
      </c>
      <c r="B8" s="5" t="n">
        <v>176958487</v>
      </c>
      <c r="C8" s="5" t="n">
        <v>176918381</v>
      </c>
    </row>
    <row r="9" spans="1:3">
      <c r="A9" s="4" t="s">
        <v>67</v>
      </c>
      <c r="B9" s="5" t="n">
        <v>176958487</v>
      </c>
      <c r="C9" s="5" t="n">
        <v>176918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380</v>
      </c>
      <c r="C1" s="2" t="s">
        <v>2</v>
      </c>
      <c r="D1" s="2" t="s">
        <v>69</v>
      </c>
      <c r="E1" s="2" t="s">
        <v>414</v>
      </c>
    </row>
    <row r="2" spans="1:5">
      <c r="A2" s="4" t="s">
        <v>415</v>
      </c>
    </row>
    <row r="3" spans="1:5">
      <c r="A3" s="3" t="s">
        <v>416</v>
      </c>
    </row>
    <row r="4" spans="1:5">
      <c r="A4" s="4" t="s">
        <v>417</v>
      </c>
      <c r="C4" s="6" t="n">
        <v>33323</v>
      </c>
      <c r="D4" s="6" t="n">
        <v>56327</v>
      </c>
    </row>
    <row r="5" spans="1:5">
      <c r="A5" s="4" t="s">
        <v>418</v>
      </c>
    </row>
    <row r="6" spans="1:5">
      <c r="A6" s="3" t="s">
        <v>416</v>
      </c>
    </row>
    <row r="7" spans="1:5">
      <c r="A7" s="4" t="s">
        <v>390</v>
      </c>
      <c r="B7" s="6" t="n">
        <v>500000</v>
      </c>
    </row>
    <row r="8" spans="1:5">
      <c r="A8" s="4" t="s">
        <v>419</v>
      </c>
    </row>
    <row r="9" spans="1:5">
      <c r="A9" s="3" t="s">
        <v>416</v>
      </c>
    </row>
    <row r="10" spans="1:5">
      <c r="A10" s="4" t="s">
        <v>392</v>
      </c>
      <c r="B10" s="4" t="s">
        <v>393</v>
      </c>
    </row>
    <row r="11" spans="1:5">
      <c r="A11" s="4" t="s">
        <v>394</v>
      </c>
      <c r="B11" s="5" t="n">
        <v>116581</v>
      </c>
    </row>
    <row r="12" spans="1:5">
      <c r="A12" s="4" t="s">
        <v>396</v>
      </c>
      <c r="B12" s="8" t="n">
        <v>3.86</v>
      </c>
    </row>
    <row r="13" spans="1:5">
      <c r="A13" s="4" t="s">
        <v>420</v>
      </c>
    </row>
    <row r="14" spans="1:5">
      <c r="A14" s="3" t="s">
        <v>416</v>
      </c>
    </row>
    <row r="15" spans="1:5">
      <c r="A15" s="4" t="s">
        <v>392</v>
      </c>
      <c r="B15" s="4" t="s">
        <v>393</v>
      </c>
    </row>
    <row r="16" spans="1:5">
      <c r="A16" s="4" t="s">
        <v>394</v>
      </c>
      <c r="B16" s="5" t="n">
        <v>63025</v>
      </c>
    </row>
    <row r="17" spans="1:5">
      <c r="A17" s="4" t="s">
        <v>396</v>
      </c>
      <c r="B17" s="8" t="n">
        <v>2.38</v>
      </c>
    </row>
    <row r="18" spans="1:5">
      <c r="A18" s="4" t="s">
        <v>421</v>
      </c>
    </row>
    <row r="19" spans="1:5">
      <c r="A19" s="3" t="s">
        <v>416</v>
      </c>
    </row>
    <row r="20" spans="1:5">
      <c r="A20" s="4" t="s">
        <v>392</v>
      </c>
      <c r="B20" s="4" t="s">
        <v>393</v>
      </c>
    </row>
    <row r="21" spans="1:5">
      <c r="A21" s="4" t="s">
        <v>394</v>
      </c>
      <c r="B21" s="5" t="n">
        <v>80645</v>
      </c>
    </row>
    <row r="22" spans="1:5">
      <c r="A22" s="4" t="s">
        <v>396</v>
      </c>
      <c r="B22" s="8" t="n">
        <v>1.86</v>
      </c>
    </row>
    <row r="23" spans="1:5">
      <c r="A23" s="4" t="s">
        <v>422</v>
      </c>
    </row>
    <row r="24" spans="1:5">
      <c r="A24" s="3" t="s">
        <v>416</v>
      </c>
    </row>
    <row r="25" spans="1:5">
      <c r="A25" s="4" t="s">
        <v>392</v>
      </c>
      <c r="E25" s="4" t="s">
        <v>393</v>
      </c>
    </row>
    <row r="26" spans="1:5">
      <c r="A26" s="4" t="s">
        <v>394</v>
      </c>
      <c r="E26" s="5" t="n">
        <v>167570</v>
      </c>
    </row>
    <row r="27" spans="1:5">
      <c r="A27" s="4" t="s">
        <v>396</v>
      </c>
      <c r="E27" s="8" t="n">
        <v>1.79</v>
      </c>
    </row>
    <row r="28" spans="1:5">
      <c r="A28" s="4" t="s">
        <v>423</v>
      </c>
    </row>
    <row r="29" spans="1:5">
      <c r="A29" s="3" t="s">
        <v>416</v>
      </c>
    </row>
    <row r="30" spans="1:5">
      <c r="A30" s="4" t="s">
        <v>390</v>
      </c>
      <c r="E30" s="6"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426</v>
      </c>
      <c r="D1" s="2" t="s">
        <v>2</v>
      </c>
    </row>
    <row r="2" spans="1:4">
      <c r="A2" s="4" t="s">
        <v>427</v>
      </c>
    </row>
    <row r="3" spans="1:4">
      <c r="A3" s="3" t="s">
        <v>428</v>
      </c>
    </row>
    <row r="4" spans="1:4">
      <c r="A4" s="4" t="s">
        <v>429</v>
      </c>
      <c r="C4" s="4" t="s">
        <v>393</v>
      </c>
    </row>
    <row r="5" spans="1:4">
      <c r="A5" s="4" t="s">
        <v>430</v>
      </c>
      <c r="B5" s="5" t="n">
        <v>17251115</v>
      </c>
    </row>
    <row r="6" spans="1:4">
      <c r="A6" s="4" t="s">
        <v>431</v>
      </c>
      <c r="B6" s="5" t="n">
        <v>8000000</v>
      </c>
      <c r="D6" s="5" t="n">
        <v>844301</v>
      </c>
    </row>
    <row r="7" spans="1:4">
      <c r="A7" s="4" t="s">
        <v>432</v>
      </c>
      <c r="D7" s="4" t="s">
        <v>433</v>
      </c>
    </row>
    <row r="8" spans="1:4">
      <c r="A8" s="4" t="s">
        <v>434</v>
      </c>
    </row>
    <row r="9" spans="1:4">
      <c r="A9" s="3" t="s">
        <v>428</v>
      </c>
    </row>
    <row r="10" spans="1:4">
      <c r="A10" s="4" t="s">
        <v>435</v>
      </c>
      <c r="B10" s="5" t="n">
        <v>9251115</v>
      </c>
    </row>
    <row r="11" spans="1:4">
      <c r="A11" s="4" t="s">
        <v>436</v>
      </c>
    </row>
    <row r="12" spans="1:4">
      <c r="A12" s="3" t="s">
        <v>428</v>
      </c>
    </row>
    <row r="13" spans="1:4">
      <c r="A13" s="4" t="s">
        <v>437</v>
      </c>
      <c r="D13" s="5" t="n">
        <v>70995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1</v>
      </c>
    </row>
    <row r="2" spans="1:5">
      <c r="B2" s="2" t="s">
        <v>2</v>
      </c>
      <c r="C2" s="2" t="s">
        <v>69</v>
      </c>
      <c r="D2" s="2" t="s">
        <v>31</v>
      </c>
      <c r="E2" s="2" t="s">
        <v>230</v>
      </c>
    </row>
    <row r="3" spans="1:5">
      <c r="A3" s="3" t="s">
        <v>156</v>
      </c>
    </row>
    <row r="4" spans="1:5">
      <c r="A4" s="4" t="s">
        <v>439</v>
      </c>
      <c r="B4" s="6" t="n">
        <v>15019000</v>
      </c>
      <c r="D4" s="6" t="n">
        <v>17091000</v>
      </c>
    </row>
    <row r="5" spans="1:5">
      <c r="A5" s="3" t="s">
        <v>440</v>
      </c>
    </row>
    <row r="6" spans="1:5">
      <c r="A6" s="4" t="s">
        <v>441</v>
      </c>
      <c r="B6" s="5" t="n">
        <v>0</v>
      </c>
      <c r="C6" s="6" t="n">
        <v>0</v>
      </c>
    </row>
    <row r="7" spans="1:5">
      <c r="A7" s="4" t="s">
        <v>442</v>
      </c>
      <c r="B7" s="5" t="n">
        <v>0</v>
      </c>
      <c r="C7" s="5" t="n">
        <v>0</v>
      </c>
    </row>
    <row r="8" spans="1:5">
      <c r="A8" s="4" t="s">
        <v>443</v>
      </c>
      <c r="B8" s="5" t="n">
        <v>0</v>
      </c>
      <c r="C8" s="5" t="n">
        <v>0</v>
      </c>
    </row>
    <row r="9" spans="1:5">
      <c r="A9" s="4" t="s">
        <v>444</v>
      </c>
      <c r="B9" s="5" t="n">
        <v>0</v>
      </c>
      <c r="C9" s="5" t="n">
        <v>0</v>
      </c>
    </row>
    <row r="10" spans="1:5">
      <c r="A10" s="4" t="s">
        <v>445</v>
      </c>
      <c r="B10" s="5" t="n">
        <v>0</v>
      </c>
      <c r="C10" s="5" t="n">
        <v>0</v>
      </c>
    </row>
    <row r="11" spans="1:5">
      <c r="A11" s="4" t="s">
        <v>446</v>
      </c>
      <c r="B11" s="5" t="n">
        <v>0</v>
      </c>
      <c r="C11" s="5" t="n">
        <v>0</v>
      </c>
    </row>
    <row r="12" spans="1:5">
      <c r="A12" s="4" t="s">
        <v>447</v>
      </c>
      <c r="B12" s="5" t="n">
        <v>0</v>
      </c>
      <c r="C12" s="5" t="n">
        <v>0</v>
      </c>
    </row>
    <row r="13" spans="1:5">
      <c r="A13" s="4" t="s">
        <v>448</v>
      </c>
      <c r="B13" s="5" t="n">
        <v>0</v>
      </c>
      <c r="C13" s="6" t="n">
        <v>0</v>
      </c>
    </row>
    <row r="14" spans="1:5">
      <c r="A14" s="4" t="s">
        <v>231</v>
      </c>
    </row>
    <row r="15" spans="1:5">
      <c r="A15" s="3" t="s">
        <v>156</v>
      </c>
    </row>
    <row r="16" spans="1:5">
      <c r="A16" s="4" t="s">
        <v>439</v>
      </c>
      <c r="E16" s="6" t="n">
        <v>17300000</v>
      </c>
    </row>
    <row r="17" spans="1:5">
      <c r="A17" s="4" t="s">
        <v>449</v>
      </c>
    </row>
    <row r="18" spans="1:5">
      <c r="A18" s="3" t="s">
        <v>156</v>
      </c>
    </row>
    <row r="19" spans="1:5">
      <c r="A19" s="4" t="s">
        <v>439</v>
      </c>
      <c r="B19" s="5" t="n">
        <v>15019000</v>
      </c>
      <c r="D19" s="5" t="n">
        <v>17091000</v>
      </c>
    </row>
    <row r="20" spans="1:5">
      <c r="A20" s="4" t="s">
        <v>450</v>
      </c>
    </row>
    <row r="21" spans="1:5">
      <c r="A21" s="3" t="s">
        <v>440</v>
      </c>
    </row>
    <row r="22" spans="1:5">
      <c r="A22" s="4" t="s">
        <v>451</v>
      </c>
      <c r="B22" s="5" t="n">
        <v>17091000</v>
      </c>
    </row>
    <row r="23" spans="1:5">
      <c r="A23" s="4" t="s">
        <v>452</v>
      </c>
      <c r="B23" s="5" t="n">
        <v>-2072000</v>
      </c>
    </row>
    <row r="24" spans="1:5">
      <c r="A24" s="4" t="s">
        <v>453</v>
      </c>
      <c r="B24" s="5" t="n">
        <v>15019000</v>
      </c>
    </row>
    <row r="25" spans="1:5">
      <c r="A25" s="4" t="s">
        <v>454</v>
      </c>
    </row>
    <row r="26" spans="1:5">
      <c r="A26" s="3" t="s">
        <v>156</v>
      </c>
    </row>
    <row r="27" spans="1:5">
      <c r="A27" s="4" t="s">
        <v>439</v>
      </c>
      <c r="B27" s="6" t="n">
        <v>15019000</v>
      </c>
      <c r="D27" s="6" t="n">
        <v>1709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55</v>
      </c>
      <c r="B1" s="2" t="s">
        <v>1</v>
      </c>
    </row>
    <row r="2" spans="1:4">
      <c r="B2" s="2" t="s">
        <v>2</v>
      </c>
      <c r="C2" s="2" t="s">
        <v>69</v>
      </c>
      <c r="D2" s="2" t="s">
        <v>31</v>
      </c>
    </row>
    <row r="3" spans="1:4">
      <c r="A3" s="4" t="s">
        <v>456</v>
      </c>
    </row>
    <row r="4" spans="1:4">
      <c r="A4" s="3" t="s">
        <v>156</v>
      </c>
    </row>
    <row r="5" spans="1:4">
      <c r="A5" s="4" t="s">
        <v>457</v>
      </c>
      <c r="B5" s="6" t="n">
        <v>0</v>
      </c>
      <c r="D5" s="6" t="n">
        <v>0</v>
      </c>
    </row>
    <row r="6" spans="1:4">
      <c r="A6" s="4" t="s">
        <v>458</v>
      </c>
      <c r="B6" s="5" t="n">
        <v>0</v>
      </c>
      <c r="D6" s="5" t="n">
        <v>0</v>
      </c>
    </row>
    <row r="7" spans="1:4">
      <c r="A7" s="4" t="s">
        <v>459</v>
      </c>
    </row>
    <row r="8" spans="1:4">
      <c r="A8" s="3" t="s">
        <v>156</v>
      </c>
    </row>
    <row r="9" spans="1:4">
      <c r="A9" s="4" t="s">
        <v>460</v>
      </c>
      <c r="B9" s="5" t="n">
        <v>0</v>
      </c>
      <c r="D9" s="5" t="n">
        <v>0</v>
      </c>
    </row>
    <row r="10" spans="1:4">
      <c r="A10" s="4" t="s">
        <v>461</v>
      </c>
      <c r="B10" s="5" t="n">
        <v>0</v>
      </c>
      <c r="D10" s="6" t="n">
        <v>0</v>
      </c>
    </row>
    <row r="11" spans="1:4">
      <c r="A11" s="4" t="s">
        <v>462</v>
      </c>
      <c r="B11" s="6" t="n">
        <v>0</v>
      </c>
      <c r="C1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63</v>
      </c>
      <c r="B1" s="2" t="s">
        <v>1</v>
      </c>
    </row>
    <row r="2" spans="1:3">
      <c r="B2" s="2" t="s">
        <v>2</v>
      </c>
      <c r="C2" s="2" t="s">
        <v>69</v>
      </c>
    </row>
    <row r="3" spans="1:3">
      <c r="A3" s="3" t="s">
        <v>158</v>
      </c>
    </row>
    <row r="4" spans="1:3">
      <c r="A4" s="4" t="s">
        <v>464</v>
      </c>
      <c r="B4" s="6" t="n">
        <v>0</v>
      </c>
      <c r="C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9</v>
      </c>
      <c r="B1" s="2" t="s">
        <v>90</v>
      </c>
      <c r="C1" s="2" t="s">
        <v>91</v>
      </c>
      <c r="D1" s="2" t="s">
        <v>92</v>
      </c>
      <c r="E1" s="2" t="s">
        <v>93</v>
      </c>
    </row>
    <row r="2" spans="1:5">
      <c r="A2" s="4" t="s">
        <v>94</v>
      </c>
      <c r="B2" s="6" t="n">
        <v>137</v>
      </c>
      <c r="C2" s="6" t="n">
        <v>270953</v>
      </c>
      <c r="D2" s="6" t="n">
        <v>-263823</v>
      </c>
      <c r="E2" s="6" t="n">
        <v>7267</v>
      </c>
    </row>
    <row r="3" spans="1:5">
      <c r="A3" s="4" t="s">
        <v>95</v>
      </c>
      <c r="B3" s="5" t="n">
        <v>136883</v>
      </c>
    </row>
    <row r="4" spans="1:5">
      <c r="A4" s="3" t="s">
        <v>96</v>
      </c>
    </row>
    <row r="5" spans="1:5">
      <c r="A5" s="4" t="s">
        <v>97</v>
      </c>
      <c r="C5" s="5" t="n">
        <v>380</v>
      </c>
      <c r="E5" s="5" t="n">
        <v>380</v>
      </c>
    </row>
    <row r="6" spans="1:5">
      <c r="A6" s="4" t="s">
        <v>98</v>
      </c>
      <c r="B6" s="5" t="n">
        <v>312</v>
      </c>
    </row>
    <row r="7" spans="1:5">
      <c r="A7" s="4" t="s">
        <v>99</v>
      </c>
      <c r="C7" s="5" t="n">
        <v>1454</v>
      </c>
      <c r="E7" s="5" t="n">
        <v>1454</v>
      </c>
    </row>
    <row r="8" spans="1:5">
      <c r="A8" s="4" t="s">
        <v>100</v>
      </c>
      <c r="B8" s="5" t="n">
        <v>45</v>
      </c>
    </row>
    <row r="9" spans="1:5">
      <c r="A9" s="4" t="s">
        <v>85</v>
      </c>
      <c r="D9" s="5" t="n">
        <v>-22273</v>
      </c>
      <c r="E9" s="5" t="n">
        <v>-22273</v>
      </c>
    </row>
    <row r="10" spans="1:5">
      <c r="A10" s="4" t="s">
        <v>101</v>
      </c>
      <c r="B10" s="6" t="n">
        <v>137</v>
      </c>
      <c r="C10" s="5" t="n">
        <v>272787</v>
      </c>
      <c r="D10" s="5" t="n">
        <v>-286096</v>
      </c>
      <c r="E10" s="5" t="n">
        <v>-13172</v>
      </c>
    </row>
    <row r="11" spans="1:5">
      <c r="A11" s="4" t="s">
        <v>102</v>
      </c>
      <c r="B11" s="5" t="n">
        <v>137240</v>
      </c>
    </row>
    <row r="12" spans="1:5">
      <c r="A12" s="4" t="s">
        <v>103</v>
      </c>
      <c r="B12" s="6" t="n">
        <v>177</v>
      </c>
      <c r="C12" s="5" t="n">
        <v>428878</v>
      </c>
      <c r="D12" s="5" t="n">
        <v>-357794</v>
      </c>
      <c r="E12" s="5" t="n">
        <v>71261</v>
      </c>
    </row>
    <row r="13" spans="1:5">
      <c r="A13" s="4" t="s">
        <v>104</v>
      </c>
      <c r="B13" s="5" t="n">
        <v>176918</v>
      </c>
    </row>
    <row r="14" spans="1:5">
      <c r="A14" s="3" t="s">
        <v>96</v>
      </c>
    </row>
    <row r="15" spans="1:5">
      <c r="A15" s="4" t="s">
        <v>97</v>
      </c>
      <c r="C15" s="5" t="n">
        <v>23</v>
      </c>
      <c r="E15" s="5" t="n">
        <v>23</v>
      </c>
    </row>
    <row r="16" spans="1:5">
      <c r="A16" s="4" t="s">
        <v>98</v>
      </c>
      <c r="B16" s="5" t="n">
        <v>15</v>
      </c>
    </row>
    <row r="17" spans="1:5">
      <c r="A17" s="4" t="s">
        <v>99</v>
      </c>
      <c r="C17" s="5" t="n">
        <v>2025</v>
      </c>
      <c r="E17" s="5" t="n">
        <v>2025</v>
      </c>
    </row>
    <row r="18" spans="1:5">
      <c r="A18" s="4" t="s">
        <v>100</v>
      </c>
      <c r="B18" s="5" t="n">
        <v>25</v>
      </c>
    </row>
    <row r="19" spans="1:5">
      <c r="A19" s="4" t="s">
        <v>85</v>
      </c>
      <c r="D19" s="5" t="n">
        <v>-29365</v>
      </c>
      <c r="E19" s="5" t="n">
        <v>-29365</v>
      </c>
    </row>
    <row r="20" spans="1:5">
      <c r="A20" s="4" t="s">
        <v>105</v>
      </c>
      <c r="B20" s="6" t="n">
        <v>177</v>
      </c>
      <c r="C20" s="6" t="n">
        <v>430926</v>
      </c>
      <c r="D20" s="6" t="n">
        <v>-387159</v>
      </c>
      <c r="E20" s="6" t="n">
        <v>43944</v>
      </c>
    </row>
    <row r="21" spans="1:5">
      <c r="A21" s="4" t="s">
        <v>106</v>
      </c>
      <c r="B21" s="5" t="n">
        <v>176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9</v>
      </c>
    </row>
    <row r="3" spans="1:3">
      <c r="A3" s="3" t="s">
        <v>108</v>
      </c>
    </row>
    <row r="4" spans="1:3">
      <c r="A4" s="4" t="s">
        <v>85</v>
      </c>
      <c r="B4" s="6" t="n">
        <v>-29365</v>
      </c>
      <c r="C4" s="6" t="n">
        <v>-22273</v>
      </c>
    </row>
    <row r="5" spans="1:3">
      <c r="A5" s="3" t="s">
        <v>109</v>
      </c>
    </row>
    <row r="6" spans="1:3">
      <c r="A6" s="4" t="s">
        <v>110</v>
      </c>
      <c r="B6" s="5" t="n">
        <v>200</v>
      </c>
      <c r="C6" s="5" t="n">
        <v>52</v>
      </c>
    </row>
    <row r="7" spans="1:3">
      <c r="A7" s="4" t="s">
        <v>111</v>
      </c>
      <c r="B7" s="5" t="n">
        <v>909</v>
      </c>
      <c r="C7" s="5" t="n">
        <v>624</v>
      </c>
    </row>
    <row r="8" spans="1:3">
      <c r="A8" s="4" t="s">
        <v>82</v>
      </c>
      <c r="B8" s="5" t="n">
        <v>-2072</v>
      </c>
      <c r="C8" s="5" t="n">
        <v>4847</v>
      </c>
    </row>
    <row r="9" spans="1:3">
      <c r="A9" s="4" t="s">
        <v>112</v>
      </c>
      <c r="B9" s="5" t="n">
        <v>2025</v>
      </c>
      <c r="C9" s="5" t="n">
        <v>1454</v>
      </c>
    </row>
    <row r="10" spans="1:3">
      <c r="A10" s="4" t="s">
        <v>113</v>
      </c>
      <c r="B10" s="5" t="n">
        <v>56</v>
      </c>
      <c r="C10" s="5" t="n">
        <v>97</v>
      </c>
    </row>
    <row r="11" spans="1:3">
      <c r="A11" s="4" t="s">
        <v>114</v>
      </c>
      <c r="C11" s="5" t="n">
        <v>-49</v>
      </c>
    </row>
    <row r="12" spans="1:3">
      <c r="A12" s="3" t="s">
        <v>115</v>
      </c>
    </row>
    <row r="13" spans="1:3">
      <c r="A13" s="4" t="s">
        <v>116</v>
      </c>
      <c r="B13" s="5" t="n">
        <v>4730</v>
      </c>
      <c r="C13" s="5" t="n">
        <v>233</v>
      </c>
    </row>
    <row r="14" spans="1:3">
      <c r="A14" s="4" t="s">
        <v>36</v>
      </c>
      <c r="B14" s="5" t="n">
        <v>-713</v>
      </c>
      <c r="C14" s="5" t="n">
        <v>-1267</v>
      </c>
    </row>
    <row r="15" spans="1:3">
      <c r="A15" s="4" t="s">
        <v>117</v>
      </c>
      <c r="B15" s="5" t="n">
        <v>-4195</v>
      </c>
      <c r="C15" s="5" t="n">
        <v>-2354</v>
      </c>
    </row>
    <row r="16" spans="1:3">
      <c r="A16" s="4" t="s">
        <v>38</v>
      </c>
      <c r="B16" s="5" t="n">
        <v>3</v>
      </c>
      <c r="C16" s="5" t="n">
        <v>-24</v>
      </c>
    </row>
    <row r="17" spans="1:3">
      <c r="A17" s="4" t="s">
        <v>43</v>
      </c>
      <c r="B17" s="5" t="n">
        <v>-1133</v>
      </c>
      <c r="C17" s="5" t="n">
        <v>-2790</v>
      </c>
    </row>
    <row r="18" spans="1:3">
      <c r="A18" s="4" t="s">
        <v>44</v>
      </c>
      <c r="B18" s="5" t="n">
        <v>-97</v>
      </c>
      <c r="C18" s="5" t="n">
        <v>746</v>
      </c>
    </row>
    <row r="19" spans="1:3">
      <c r="A19" s="4" t="s">
        <v>46</v>
      </c>
      <c r="B19" s="5" t="n">
        <v>-628</v>
      </c>
    </row>
    <row r="20" spans="1:3">
      <c r="A20" s="4" t="s">
        <v>118</v>
      </c>
      <c r="B20" s="5" t="n">
        <v>128</v>
      </c>
      <c r="C20" s="5" t="n">
        <v>203</v>
      </c>
    </row>
    <row r="21" spans="1:3">
      <c r="A21" s="4" t="s">
        <v>119</v>
      </c>
      <c r="C21" s="5" t="n">
        <v>2</v>
      </c>
    </row>
    <row r="22" spans="1:3">
      <c r="A22" s="4" t="s">
        <v>120</v>
      </c>
      <c r="B22" s="5" t="n">
        <v>-30152</v>
      </c>
      <c r="C22" s="5" t="n">
        <v>-20499</v>
      </c>
    </row>
    <row r="23" spans="1:3">
      <c r="A23" s="3" t="s">
        <v>121</v>
      </c>
    </row>
    <row r="24" spans="1:3">
      <c r="A24" s="4" t="s">
        <v>122</v>
      </c>
      <c r="B24" s="5" t="n">
        <v>-392</v>
      </c>
      <c r="C24" s="5" t="n">
        <v>-13</v>
      </c>
    </row>
    <row r="25" spans="1:3">
      <c r="A25" s="4" t="s">
        <v>123</v>
      </c>
      <c r="B25" s="5" t="n">
        <v>-98</v>
      </c>
    </row>
    <row r="26" spans="1:3">
      <c r="A26" s="4" t="s">
        <v>124</v>
      </c>
      <c r="C26" s="5" t="n">
        <v>16200</v>
      </c>
    </row>
    <row r="27" spans="1:3">
      <c r="A27" s="4" t="s">
        <v>125</v>
      </c>
      <c r="B27" s="5" t="n">
        <v>-490</v>
      </c>
      <c r="C27" s="5" t="n">
        <v>16187</v>
      </c>
    </row>
    <row r="28" spans="1:3">
      <c r="A28" s="3" t="s">
        <v>126</v>
      </c>
    </row>
    <row r="29" spans="1:3">
      <c r="A29" s="4" t="s">
        <v>127</v>
      </c>
      <c r="B29" s="5" t="n">
        <v>23</v>
      </c>
      <c r="C29" s="5" t="n">
        <v>380</v>
      </c>
    </row>
    <row r="30" spans="1:3">
      <c r="A30" s="4" t="s">
        <v>128</v>
      </c>
      <c r="C30" s="5" t="n">
        <v>51204</v>
      </c>
    </row>
    <row r="31" spans="1:3">
      <c r="A31" s="4" t="s">
        <v>129</v>
      </c>
      <c r="B31" s="5" t="n">
        <v>-2499</v>
      </c>
      <c r="C31" s="5" t="n">
        <v>-2500</v>
      </c>
    </row>
    <row r="32" spans="1:3">
      <c r="A32" s="4" t="s">
        <v>130</v>
      </c>
      <c r="C32" s="5" t="n">
        <v>-20</v>
      </c>
    </row>
    <row r="33" spans="1:3">
      <c r="A33" s="4" t="s">
        <v>131</v>
      </c>
      <c r="B33" s="5" t="n">
        <v>-2476</v>
      </c>
      <c r="C33" s="5" t="n">
        <v>49064</v>
      </c>
    </row>
    <row r="34" spans="1:3">
      <c r="A34" s="4" t="s">
        <v>132</v>
      </c>
      <c r="B34" s="5" t="n">
        <v>-33118</v>
      </c>
      <c r="C34" s="5" t="n">
        <v>44752</v>
      </c>
    </row>
    <row r="35" spans="1:3">
      <c r="A35" s="4" t="s">
        <v>133</v>
      </c>
      <c r="B35" s="5" t="n">
        <v>136793</v>
      </c>
      <c r="C35" s="5" t="n">
        <v>16150</v>
      </c>
    </row>
    <row r="36" spans="1:3">
      <c r="A36" s="4" t="s">
        <v>134</v>
      </c>
      <c r="B36" s="5" t="n">
        <v>103675</v>
      </c>
      <c r="C36" s="5" t="n">
        <v>60902</v>
      </c>
    </row>
    <row r="37" spans="1:3">
      <c r="A37" s="3" t="s">
        <v>135</v>
      </c>
    </row>
    <row r="38" spans="1:3">
      <c r="A38" s="4" t="s">
        <v>136</v>
      </c>
      <c r="B38" s="6" t="n">
        <v>1705</v>
      </c>
      <c r="C38" s="5" t="n">
        <v>481</v>
      </c>
    </row>
    <row r="39" spans="1:3">
      <c r="A39" s="3" t="s">
        <v>137</v>
      </c>
    </row>
    <row r="40" spans="1:3">
      <c r="A40" s="4" t="s">
        <v>138</v>
      </c>
      <c r="C40" s="6" t="n">
        <v>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0:22Z</dcterms:created>
  <dcterms:modified xmlns:dcterms="http://purl.org/dc/terms/" xmlns:xsi="http://www.w3.org/2001/XMLSchema-instance" xsi:type="dcterms:W3CDTF">2019-05-09T16:20:22Z</dcterms:modified>
</cp:coreProperties>
</file>